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Certain Significant Risks and U" sheetId="8" state="visible" r:id="rId8"/>
    <sheet xmlns:r="http://schemas.openxmlformats.org/officeDocument/2006/relationships" name="Significant Transactions and Ev" sheetId="9" state="visible" r:id="rId9"/>
    <sheet xmlns:r="http://schemas.openxmlformats.org/officeDocument/2006/relationships" name="Loss Per Share" sheetId="10" state="visible" r:id="rId10"/>
    <sheet xmlns:r="http://schemas.openxmlformats.org/officeDocument/2006/relationships" name="Segment Information"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Leases and Lease Commitments" sheetId="14" state="visible" r:id="rId14"/>
    <sheet xmlns:r="http://schemas.openxmlformats.org/officeDocument/2006/relationships" name="Financing Oblig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Assets Held for Sale" sheetId="19" state="visible" r:id="rId19"/>
    <sheet xmlns:r="http://schemas.openxmlformats.org/officeDocument/2006/relationships" name="Subsequent Event" sheetId="20" state="visible" r:id="rId20"/>
    <sheet xmlns:r="http://schemas.openxmlformats.org/officeDocument/2006/relationships" name="General Information - 10Q (Poli" sheetId="21" state="visible" r:id="rId21"/>
    <sheet xmlns:r="http://schemas.openxmlformats.org/officeDocument/2006/relationships" name="Certain Significant Risks and22" sheetId="22" state="visible" r:id="rId22"/>
    <sheet xmlns:r="http://schemas.openxmlformats.org/officeDocument/2006/relationships" name="Loss Per Share (Tables)" sheetId="23" state="visible" r:id="rId23"/>
    <sheet xmlns:r="http://schemas.openxmlformats.org/officeDocument/2006/relationships" name="Segment Information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Leases and Lease Commitments (T" sheetId="27" state="visible" r:id="rId27"/>
    <sheet xmlns:r="http://schemas.openxmlformats.org/officeDocument/2006/relationships" name="Financing Obligation (Tables)" sheetId="28" state="visible" r:id="rId28"/>
    <sheet xmlns:r="http://schemas.openxmlformats.org/officeDocument/2006/relationships" name="Fair Value of Financial Instr29" sheetId="29" state="visible" r:id="rId29"/>
    <sheet xmlns:r="http://schemas.openxmlformats.org/officeDocument/2006/relationships" name="Assets Held for Sale (Tables)" sheetId="30" state="visible" r:id="rId30"/>
    <sheet xmlns:r="http://schemas.openxmlformats.org/officeDocument/2006/relationships" name="General Information (Details)" sheetId="31" state="visible" r:id="rId31"/>
    <sheet xmlns:r="http://schemas.openxmlformats.org/officeDocument/2006/relationships" name="Certain Significant Risks and32" sheetId="32" state="visible" r:id="rId32"/>
    <sheet xmlns:r="http://schemas.openxmlformats.org/officeDocument/2006/relationships" name="Significant Transactions and 33" sheetId="33" state="visible" r:id="rId33"/>
    <sheet xmlns:r="http://schemas.openxmlformats.org/officeDocument/2006/relationships" name="Loss Per Share - Calculation of" sheetId="34" state="visible" r:id="rId34"/>
    <sheet xmlns:r="http://schemas.openxmlformats.org/officeDocument/2006/relationships" name="Loss Per Share - Calculation 35" sheetId="35" state="visible" r:id="rId35"/>
    <sheet xmlns:r="http://schemas.openxmlformats.org/officeDocument/2006/relationships" name="Loss Per Share - Antidilutive S" sheetId="36" state="visible" r:id="rId36"/>
    <sheet xmlns:r="http://schemas.openxmlformats.org/officeDocument/2006/relationships" name="Segment Information - Segment R" sheetId="37" state="visible" r:id="rId37"/>
    <sheet xmlns:r="http://schemas.openxmlformats.org/officeDocument/2006/relationships" name="Segment Information - Assets by" sheetId="38" state="visible" r:id="rId38"/>
    <sheet xmlns:r="http://schemas.openxmlformats.org/officeDocument/2006/relationships" name="Property and Equipment (Details" sheetId="39" state="visible" r:id="rId39"/>
    <sheet xmlns:r="http://schemas.openxmlformats.org/officeDocument/2006/relationships" name="Long-Term Debt - (Details)" sheetId="40" state="visible" r:id="rId40"/>
    <sheet xmlns:r="http://schemas.openxmlformats.org/officeDocument/2006/relationships" name="Long-Term Debt - Revolving Cred" sheetId="41" state="visible" r:id="rId41"/>
    <sheet xmlns:r="http://schemas.openxmlformats.org/officeDocument/2006/relationships" name="Long-Term Debt - Term Loan Faci" sheetId="42" state="visible" r:id="rId42"/>
    <sheet xmlns:r="http://schemas.openxmlformats.org/officeDocument/2006/relationships" name="Long-Term Debt - Real Estate Br" sheetId="43" state="visible" r:id="rId43"/>
    <sheet xmlns:r="http://schemas.openxmlformats.org/officeDocument/2006/relationships" name="Long-Term Debt - HUD Insured Lo" sheetId="44" state="visible" r:id="rId44"/>
    <sheet xmlns:r="http://schemas.openxmlformats.org/officeDocument/2006/relationships" name="Long-Term Debt - Notes Payable " sheetId="45" state="visible" r:id="rId45"/>
    <sheet xmlns:r="http://schemas.openxmlformats.org/officeDocument/2006/relationships" name="Long-Term Debt - Other (Details" sheetId="46" state="visible" r:id="rId46"/>
    <sheet xmlns:r="http://schemas.openxmlformats.org/officeDocument/2006/relationships" name="Long-Term Debt - Debt Covenants" sheetId="47" state="visible" r:id="rId47"/>
    <sheet xmlns:r="http://schemas.openxmlformats.org/officeDocument/2006/relationships" name="Lease and Lease Commitments - F" sheetId="48" state="visible" r:id="rId48"/>
    <sheet xmlns:r="http://schemas.openxmlformats.org/officeDocument/2006/relationships" name="Lease and Lease Commitments - C" sheetId="49" state="visible" r:id="rId49"/>
    <sheet xmlns:r="http://schemas.openxmlformats.org/officeDocument/2006/relationships" name="Financing Obligation (Details)"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Fair Value of Financial Instr54" sheetId="54" state="visible" r:id="rId54"/>
    <sheet xmlns:r="http://schemas.openxmlformats.org/officeDocument/2006/relationships" name="Assets Held for Sale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75">
  <si>
    <t>Document and Entity Information - shares</t>
  </si>
  <si>
    <t>3 Months Ended</t>
  </si>
  <si>
    <t>Mar. 31, 2017</t>
  </si>
  <si>
    <t>May 08, 2017</t>
  </si>
  <si>
    <t>Document and Entity Information [Line Items]</t>
  </si>
  <si>
    <t>Entity Registrant Name</t>
  </si>
  <si>
    <t>Genesis Healthcare,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urrent Reporting Status</t>
  </si>
  <si>
    <t>Yes</t>
  </si>
  <si>
    <t>Class A Common Stock</t>
  </si>
  <si>
    <t>Entity Common Stock, Shares Outstanding</t>
  </si>
  <si>
    <t>Class B Common Stock</t>
  </si>
  <si>
    <t>Class C Common Stock</t>
  </si>
  <si>
    <t>Consolidated Balance Sheets - USD ($) $ in Thousands</t>
  </si>
  <si>
    <t>Dec. 31, 2016</t>
  </si>
  <si>
    <t>Current assets:</t>
  </si>
  <si>
    <t>Cash and cash equivalents</t>
  </si>
  <si>
    <t>Restricted cash and investments in marketable securities</t>
  </si>
  <si>
    <t>Accounts receivable, net of allowances for doubtful accounts of $222,913 and $218,383 at March 31, 2017 and December 31, 2016, respectively</t>
  </si>
  <si>
    <t>Prepaid expenses</t>
  </si>
  <si>
    <t>Other current assets</t>
  </si>
  <si>
    <t>Assets held for sale, current</t>
  </si>
  <si>
    <t>Total current assets</t>
  </si>
  <si>
    <t>Property and equipment, net of accumulated depreciation of $821,274 and $807,776 at March 31, 2017 and December 31, 2016, respectively</t>
  </si>
  <si>
    <t>Other long-term assets</t>
  </si>
  <si>
    <t>Deferred income taxes</t>
  </si>
  <si>
    <t>Identifiable intangible assets, net of accumulated amortization of $97,929 and $91,155 at March 31, 2017 and December 31, 2016, respectively</t>
  </si>
  <si>
    <t>Goodwill</t>
  </si>
  <si>
    <t>Assets held for sale, noncurrent</t>
  </si>
  <si>
    <t>Total assets</t>
  </si>
  <si>
    <t>Current liabilities:</t>
  </si>
  <si>
    <t>Current installments of long-term debt</t>
  </si>
  <si>
    <t>Capital lease obligation</t>
  </si>
  <si>
    <t>Financing obligations</t>
  </si>
  <si>
    <t>Accounts payable</t>
  </si>
  <si>
    <t>Accrued expenses</t>
  </si>
  <si>
    <t>Accrued compensation</t>
  </si>
  <si>
    <t>Self-insurance reserves</t>
  </si>
  <si>
    <t>Current portion of liabilities held for sale</t>
  </si>
  <si>
    <t>Total current liabilities</t>
  </si>
  <si>
    <t>Long-term liabilities:</t>
  </si>
  <si>
    <t>Long-term debt</t>
  </si>
  <si>
    <t>Capital lease obligations</t>
  </si>
  <si>
    <t>Liabilities held for sale</t>
  </si>
  <si>
    <t>Other long-term liabilities</t>
  </si>
  <si>
    <t>Commitments and contingencies</t>
  </si>
  <si>
    <t xml:space="preserve"> </t>
  </si>
  <si>
    <t>Stockholders’ equity:</t>
  </si>
  <si>
    <t>Additional paid-in-capital</t>
  </si>
  <si>
    <t>Accumulated deficit</t>
  </si>
  <si>
    <t>Accumulated other comprehensive income (loss)</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Allowance for doubtful accounts</t>
  </si>
  <si>
    <t>Other assets:</t>
  </si>
  <si>
    <t>Accumulated depreciation on property and equipmen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 $ in Thousands</t>
  </si>
  <si>
    <t>Mar. 31, 2016</t>
  </si>
  <si>
    <t>CONSOLIDATED STATEMENTS OF OPERATIONS (UNAUDITED)</t>
  </si>
  <si>
    <t>Net revenues</t>
  </si>
  <si>
    <t>Salaries, wages and benefits</t>
  </si>
  <si>
    <t>Other operating expenses</t>
  </si>
  <si>
    <t>General and administrative costs</t>
  </si>
  <si>
    <t>Provision for losses on accounts receivable</t>
  </si>
  <si>
    <t>Lease expense</t>
  </si>
  <si>
    <t>Depreciation and amortization expense</t>
  </si>
  <si>
    <t>Interest expense</t>
  </si>
  <si>
    <t>Investment income</t>
  </si>
  <si>
    <t>Other loss</t>
  </si>
  <si>
    <t>Transaction costs</t>
  </si>
  <si>
    <t>Skilled Healthcare and other loss contingency expense</t>
  </si>
  <si>
    <t>Equity in net income of unconsolidated affiliates</t>
  </si>
  <si>
    <t>Loss before income tax expense</t>
  </si>
  <si>
    <t>Income tax expense</t>
  </si>
  <si>
    <t>Loss from continuing operations</t>
  </si>
  <si>
    <t>Loss from discontinued operations, net of taxes</t>
  </si>
  <si>
    <t>Net loss</t>
  </si>
  <si>
    <t>Less net loss attributable to noncontrolling interests</t>
  </si>
  <si>
    <t>Net loss attributable to Genesis Healthcare, Inc</t>
  </si>
  <si>
    <t>Basic and diluted:</t>
  </si>
  <si>
    <t>Weighted-average shares outstanding for basic and diluted net loss per share</t>
  </si>
  <si>
    <t>Basic and diluted net loss per common share:</t>
  </si>
  <si>
    <t>Loss from continuing operations attributable to Genesis Healthcare, Inc.</t>
  </si>
  <si>
    <t>Net loss attributable to Genesis Healthcare, Inc.</t>
  </si>
  <si>
    <t>Consolidated Statements of Comprehensive Loss - USD ($) $ in Thousands</t>
  </si>
  <si>
    <t>CONSOLIDATED STATEMENTS OF COMPREHENSIVE INCOME (LOSS)</t>
  </si>
  <si>
    <t>Net unrealized loss on marketable securities, net of tax</t>
  </si>
  <si>
    <t>Comprehensive loss</t>
  </si>
  <si>
    <t>Less: comprehensive loss attributable to noncontrolling interests</t>
  </si>
  <si>
    <t>Comprehensive loss attributable to Genesis Healthcare, Inc.</t>
  </si>
  <si>
    <t>Consolidated Statements of Cash Flows - USD ($) $ in Thousands</t>
  </si>
  <si>
    <t>Cash Flows from Operating Activities</t>
  </si>
  <si>
    <t>Adjustments to reconcile net loss to net cash provided by operating activities:</t>
  </si>
  <si>
    <t>Non-cash interest and leasing arrangements, net</t>
  </si>
  <si>
    <t>Other non-cash charges, net</t>
  </si>
  <si>
    <t>Share based compensation</t>
  </si>
  <si>
    <t>Depreciation and amortization</t>
  </si>
  <si>
    <t>Provision (benefit) for deferred taxes</t>
  </si>
  <si>
    <t>Changes in assets and liabilities:</t>
  </si>
  <si>
    <t>Accounts receivable</t>
  </si>
  <si>
    <t>Accounts payable and other accrued expenses and other</t>
  </si>
  <si>
    <t>Net cash provided by operating activities</t>
  </si>
  <si>
    <t>Cash Flows from Investing Activities</t>
  </si>
  <si>
    <t>Capital expenditures</t>
  </si>
  <si>
    <t>Purchases of marketable securities</t>
  </si>
  <si>
    <t>Proceeds on maturity or sale of marketable securities</t>
  </si>
  <si>
    <t>Net change in restricted cash and equivalents</t>
  </si>
  <si>
    <t>Sale of investment in joint venture</t>
  </si>
  <si>
    <t>Sales of assets</t>
  </si>
  <si>
    <t>Other, net</t>
  </si>
  <si>
    <t>Net cash used in investing activities</t>
  </si>
  <si>
    <t>Cash Flows from Financing Activities</t>
  </si>
  <si>
    <t>Borrowings under revolving credit facility</t>
  </si>
  <si>
    <t>Repayments under revolving credit facility</t>
  </si>
  <si>
    <t>Proceeds from issuance of long-term debt</t>
  </si>
  <si>
    <t>Proceeds from tenant improvement draws under lease arrangements</t>
  </si>
  <si>
    <t>Repayment of long-term debt</t>
  </si>
  <si>
    <t>Debt issuance costs</t>
  </si>
  <si>
    <t>Distributions to noncontrolling interests and stockholders</t>
  </si>
  <si>
    <t>Net cash used in financing activities</t>
  </si>
  <si>
    <t>Net increase (decrease) in cash and cash equivalents</t>
  </si>
  <si>
    <t>Beginning of period</t>
  </si>
  <si>
    <t>End of period</t>
  </si>
  <si>
    <t>Supplemental disclosure of cash flow information</t>
  </si>
  <si>
    <t>Interest paid</t>
  </si>
  <si>
    <t>Net taxes refunded</t>
  </si>
  <si>
    <t>Non-cash investing and financing activities:</t>
  </si>
  <si>
    <t>Capital leases reduced</t>
  </si>
  <si>
    <t>Financing obligations incurred</t>
  </si>
  <si>
    <t>General Information</t>
  </si>
  <si>
    <t>Description of Business</t>
  </si>
  <si>
    <t>(1) General Informatio
Company History
Genesis Healthcare, Inc., a Delaware corporation, was incorporated in October 2005 under the name of SHG Holding Solutions, Inc., and subsequently changed its name to Skilled Healthcare Group, Inc. (Skilled). On February 2, 2015, Skilled combined its businesses and operations (the Combination) with FC-GEN Operations Investment, LLC, a Delaware limited liability company (FC-GEN), pursuant to a Purchase and Contribution Agreement dated August 18, 2014. In connection with the Combination, Skilled changed its name to Genesis Healthcare, Inc.
Effective December 1, 2012, FC-GEN completed the acquisition of Sun Healthcare Group, Inc. (Sun Healthcare) and its subsidiaries.
Description of Business
Genesis Healthcare, Inc. is a healthcare services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March 31, 2017, the Company provides inpatient services through 493 skilled nursing, assisted/senior living and behavioral health centers located in 34 states. Revenues of the Company’s owned, leased and otherwise consolidated centers constitute approximately 86%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1% of the Company’s revenues.
The Company provides an array of other specialty medical services, including management services, physician services, staffing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March 31, 2017.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6 filed with the U.S. Securities and Exchange Commission (the SEC) on Form 10-K on March 6, 2017.
Recently Adopted Accounting Pronouncements
In March 2016, the Financial Accounting Standards Board (the FASB) issued Accounting Standards Update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Company adopted ASU 2016-09 effective January 1, 2017. Its adoption had no material impact on the Company’s consolidated financial condition and results of operations.
Recently Issued Accounting Pronouncements
In May 2014, the FASB issued ASU No. 2014-09, Revenue from Contracts with Customers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December 2016, the FASB issued ASU No. 2016-20, Technical Corrections and Improvements to Topic 606, Revenue from Contracts with Customers (ASU 2016-20), which serves to narrow aspects of the guidance issued in ASU 2014-09. The adoption of ASU 2014-09 is effective for annual and interim periods beginning after December 15, 2017. There are two allowed adoption methods, (1) the full retrospective method, or (2) the modified retrospective method. The full retrospective method requires recognition of the cumulative effect of applying the new standard at the earliest period presented. The modified retrospective method requires recognition of the cumulative effect of applying the new standard at the date of initial application. The Company will adopt ASU 2014-09 effective January 1, 2018 using the modified retrospective method. The Company’s evaluation of the impact of ASU 2014-09 has been ongoing since its original issuance and continues to progress in 2017. The Company is not yet in a position to conclude on the total effect these standards will have on its consolidated financial condition and results of operation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new guidance is effective for annual and interim periods beginning after December 15, 2017, with early adoption permitted under certain circumstances. The Company does not expect the adoption of ASU 2016-01 to have a material impact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ASU 2016-02 must be adopted using a modified retrospective transition. The adoption of ASU 2016-02 is expected to have a material impact on the Company’s financial position. The Company is still evaluating the impact on its results of operations and does not expect the adoption of this standard to have an impact on liquidity.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adoption of ASU 2016-15 is not expected to have a material impact on the Company’s consolidated statements of cash flows.
In November 2016, the FASB issued ASU No. 2016-18, Statement of Cash Flows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is effective for annual and interim periods beginning after December 15, 2017, with early adoption permitted, including adoption in an interim period. The adoption of ASU 2016-18 is not expected to have a material impact on the Company’s consolidated statements of cash flows.
In January 2017, the FASB issued ASU No. 2017-01, Business Combination (805): Clarifying the Definition of a Business (ASU 2017-01), which provides guidance to assist entities with evaluating whether transactions should be accounted for as acquisitions (or disposals) of assets or businesses. The adoption of ASU 2017-01 is effective for annual and interim periods beginning after December 15, 2017, with early adoption permitted in certain circumstances. The Company is still evaluating the effect, if any, ASU 2017-01 will have on the Company’s consolidated financial condition and results of operations. The Company does not expect the adoption of ASU 2017-01 to have a material impact on its consolidated financial condition and results of operations.
In January 2017, the FASB issued ASU No. 2017-04, Intangibles – Goodwill and Other (350): Simplifying the Test for Goodwill Impairment (ASU 2017-04), which serves to simplify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doption of ASU 2017-04 is effective for annual and interim goodwill impairment tests in fiscal years beginning after December 15, 2019, with early adoption permitted for interim or annual goodwill impairment tests performed on testing dates after January 1, 2017. The Company anticipates early adopting ASU 2017-04 when it performs its annual goodwill impairment test at September 30, 2017, and for any interim goodwill measurements that may be required in accordance with Accounting Standards Codification 350 – Intangibles – Goodwill and Other. The Company does not expect the adoption of ASU 2017-04 to have a material impact on its consolidated financial condition and results of operations.</t>
  </si>
  <si>
    <t>Certain Significant Risks and Uncertainties</t>
  </si>
  <si>
    <t>(2) Certain Significant Risks and Uncertainties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8% of its revenue from Medicare and various state Medicaid programs. The following table depicts the Company’s inpatient services segment revenue by source for the three months ended March 31, 2017 and 2016.
Three months ended March 31,
2017
2016
Medicare
24
%
26
%
Medicaid
54
%
53
%
Insurance
12
%
11
%
Private and other
10
%
10
%
Total
100
%
100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n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The Company’s business is subject to a number of other known and unknown risks and uncertainties, which are discussed in Item 1A (Risk Factors) of the Company’s Annual Report on Form 10-K for the fiscal year ended December 31, 2016, which was filed with the SEC on March 6, 2017 and in the Company’s Quarterly Reports on Form 10-Q.</t>
  </si>
  <si>
    <t>Significant Transactions and Events</t>
  </si>
  <si>
    <t xml:space="preserve">(3) Significant Transactions and Events
Skilled Nursing Facility Divestitures
The Company divested six skilled nursing facilities in the three months ended March 31, 2017.
Four skilled nursing facilities located in Massachusetts were subject to a master lease agreement and were divested on March 14, 2017. These facilities, along with two other facilities that were divested previously and subleased to a third-party operator, were sold and terminated from the master lease resulting in an annual rent credit of $1.2 million. The master lease termination resulted in a capital lease net asset and obligation write-down of $14.9 million. The four skilled nursing facilities had annual revenue of $26.7 million and pre-tax net income of $1.2 million. The Company recognized a loss of $1.4 million, which is included in other loss on the consolidated statements of operations.
Two skilled nursing facilities located in Georgia were divested on February 1, 2017 at the expiration of their respective lease terms. The two skilled nursing facilities had annual revenue of $10.6 million and pre-tax net loss of $0.4 million. The Company recognized a loss of $0.5 million, which is included in other loss on the consolidated statements of operations.
The Company divested 19 skilled nursing facilities on April 1, 2017. See Note 14 – “Subsequent Events. ” </t>
  </si>
  <si>
    <t>Loss Per Share</t>
  </si>
  <si>
    <t>(4)
The Company has three classes of common stock. Classes A and B are identical in economic and voting interests. Class C has a 1:1 voting ratio with the other two classes, representing the voting interests of the noncontrolling interest of the legacy FC-GEN owners.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net loss plus the effect of assumed conversions (if applicable) by the weighted-average number of outstanding common shares after giving effect to all potential dilutive common shares.
A reconciliation of the numerator and denominator used in the calculation of basic and diluted net loss per common share follows (in thousands, except per share data):
Three months ended March 31,
2017
2016
Numerator:
Loss from continuing operations
$
(83,592)
$
(70,990)
Less: Net loss attributable to noncontrolling interests
(32,852)
(27,989)
Loss from continuing operations attributable to Genesis Healthcare, Inc.
$
(50,740)
$
(43,001)
Loss from discontinued operations, net of taxes
(21)
(38)
Net loss attributable to Genesis Healthcare, Inc.
$
(50,761)
$
(43,039)
Denominator:
Weighted-average shares outstanding for basic and diluted net loss per share
91,880
89,198
Basic and diluted net loss per common share:
Loss from continuing operations attributable to Genesis Healthcare, Inc.
$
(0.55)
$
(0.48)
Loss from discontinued operations, net of taxes
(0.00)
(0.00)
Net loss attributable to Genesis Healthcare, Inc.
$
(0.55)
$
(0.48)
The following were excluded from net loss attributable to Genesis Healthcare, Inc. and the weighted-average diluted shares computation for the three months ended March 31, 2017 and 2016, as their inclusion would have been anti-dilutive (in thousands):
Three months ended March 31,
2017
2016
Net loss
Net loss
attributable to
attributable to
Genesis
Anti-dilutive
Genesis
Anti-dilutive
Healthcare, Inc.
shares
Healthcare, Inc.
shares
Exchange of restricted stock units of noncontrolling interests
$
(34,215)
62,835
$
(24,002)
64,461
Employee and director unvested restricted stock units
—
1,550
—
—
Convertible note
(109)
3,000
—
—
The combined impact of the assumed conversion to common stock and related tax implications attributable to the noncontrolling interest, the grants under the 2015 Omnibus Equity Incentive Plan, and the convertible note are anti-dilutive to EPS because the Company is in a net loss position for the three months ended March 31, 2017 and 2016. As of March 31, 2017, there were 62,200,511 units attributable to the noncontrolling interests outstanding. In addition to the outstanding units attributable to the noncontrolling interests, the conversion of all of those units will result in the issuance of an incremental 10,830 shares of Class A common stock.</t>
  </si>
  <si>
    <t>Segment Information</t>
  </si>
  <si>
    <t>(5) Segment Information
The Company has three reportable operating segments: (i) inpatient services; (ii) rehabilitation therapy services; and (iii) other services. For additional information on these reportable segments see Note 1 – “General Information – Description of Business.”
A summary of the Company’s segmented revenues follows:
Three months ended March 31,
2017
2016
Increase / (Decrease)
Revenue
Revenue
Revenue
Revenue
Dollars
Percentage
Dollars
Percentage
Dollars
Percentage
(in thousands, except percentages)
Revenues:
Inpatient services:
Skilled nursing facilities
$
1,169,925
84.2
%
$
1,208,433
82.0
%
$
(38,508)
(3.2)
%
Assisted/Senior living facilities
23,952
1.7
%
30,919
2.1
%
(6,967)
(22.5)
%
Administration of third party facilities
2,433
0.2
%
3,079
0.2
%
(646)
(21.0)
%
Elimination of administrative services
(384)
—
%
(375)
—
%
(9)
2.4
%
Inpatient services, net
1,195,926
86.1
%
1,242,056
84.3
%
(46,130)
(3.7)
%
Rehabilitation therapy services:
Total therapy services
256,217
18.4
%
285,112
19.4
%
(28,895)
(10.1)
%
Elimination intersegment rehabilitation therapy services
(100,530)
(7.2)
%
(106,432)
(7.2)
%
5,902
(5.5)
%
Third party rehabilitation therapy services
155,687
11.2
%
178,680
12.2
%
(22,993)
(12.9)
%
Other services:
Total other services
46,046
3.3
%
56,626
3.8
%
(10,580)
(18.7)
%
Elimination intersegment other services
(8,527)
(0.6)
%
(5,144)
(0.3)
%
(3,383)
65.8
%
Third party other services
37,519
2.7
%
51,482
3.5
%
(13,963)
(27.1)
%
Net revenues
$
1,389,132
100.0
%
$
1,472,218
100.0
%
$
(83,086)
(5.6)
%
A summary of the Company’s unaudited condensed consolidated statement of operations follows:
Three months ended March 31, 2017
Rehabilitation
Inpatient
Therapy
Other
Services
Services
Services
Corporate
Eliminations
Consolidated
(In thousands)
Net revenues
$
1,196,310
$
256,217
$
45,796
$
250
$
(109,441)
$
1,389,132
Salaries, wages and benefits
581,423
212,752
30,319
—
—
824,494
Other operating expenses
418,601
18,350
14,747
—
(109,441)
342,257
General and administrative costs
—
—
—
45,122
—
45,122
Provision for losses on accounts receivable
20,243
2,987
334
(36)
—
23,528
Lease expense
35,317
7
295
481
—
36,100
Depreciation and amortization expense
55,980
3,747
167
4,475
—
64,369
Interest expense
103,317
14
9
21,414
—
124,754
Investment income
—
—
—
(1,109)
—
(1,109)
Other loss
—
—
—
9,034
—
9,034
Transaction costs
—
—
—
3,025
—
3,025
Equity in net (income) loss of unconsolidated affiliates
—
—
—
(568)
434
(134)
(Loss) income before income tax benefit
(18,571)
18,360
(75)
(81,588)
(434)
(82,308)
Income tax expense
—
—
—
1,284
—
1,284
(Loss) income from continuing operations
$
(18,571)
$
18,360
$
(75)
$
(82,872)
$
(434)
$
(83,592)
Three months ended March 31, 2016
Rehabilitation
Inpatient
Therapy
Other
Services
Services
Services
Corporate
Eliminations
Consolidated
(In thousands)
Net revenues
$
1,242,431
$
285,112
$
56,524
$
102
$
(111,951)
$
1,472,218
Salaries, wages and benefits
588,902
240,436
38,379
—
—
867,717
Other operating expenses
438,699
20,341
14,008
—
(111,951)
361,097
General and administrative costs
—
—
—
48,427
—
48,427
Provision for losses on accounts receivable
23,345
2,648
546
(46)
—
26,493
Lease expense
36,296
24
530
466
—
37,316
Depreciation and amortization expense
53,839
3,120
314
4,492
—
61,765
Interest expense
108,989
14
16
26,162
—
135,181
Investment income
—
—
—
(481)
—
(481)
Other loss
—
—
—
12
—
12
Transaction costs
—
—
—
1,754
—
1,754
Skilled Healthcare and other loss contingency expense
—
—
—
1,626
—
1,626
Equity in net (income) loss of unconsolidated affiliates
—
—
—
(1,112)
349
(763)
(Loss) income before income tax expense
(7,639)
18,529
2,731
(81,198)
(349)
(67,926)
Income tax expense
—
—
—
3,064
—
3,064
(Loss) income from continuing operations
$
(7,639)
$
18,529
$
2,731
$
(84,262)
$
(349)
$
(70,990)
The following table presents the segment assets as of March 31, 2017 compared to December 31, 2016 (in thousands):
March 31, 2017
December 31, 2016
Inpatient services
$
5,096,529
$
5,194,811
Rehabilitation services
462,178
454,723
Other services
67,755
67,348
Corporate and eliminations
62,047
62,319
Total assets
$
5,688,509
$
5,779,201
The following table presents segment goodwill as of March 31, 2017 compared to December 31, 2016 (in thousands):
March 31, 2017
December 31, 2016
Inpatient services
$
354,270
$
355,070
Rehabilitation services
73,814
73,814
Other services
11,828
11,828
Total goodwill
$
439,912
$
440,712
With the divestiture of six of the Company’s skilled nursing facilities in the three months ended March 31, 2017, the Company derecognized goodwill of $0.8 million in its inpatient segment. See Note 3 – “ Significant Transactions and Events – Skilled Nursing Facility Divestitures .”</t>
  </si>
  <si>
    <t>Property and Equipment</t>
  </si>
  <si>
    <t>Property, Plant and Equipment [Abstract]</t>
  </si>
  <si>
    <t xml:space="preserve">(6) Property and Equipment
Property and equipment consisted of the following as of March 31, 2017 and December 31, 2016 (in thousands):
March 31, 2017
December 31, 2016
Land, buildings and improvements
$
670,671
$
673,092
Capital lease land, buildings and improvements
762,803
818,273
Financing obligation land, buildings and improvements
2,587,751
2,584,178
Equipment, furniture and fixtures
451,320
447,767
Construction in progress
57,971
49,859
Gross property and equipment
4,530,516
4,573,169
Less: accumulated depreciation
(821,274)
(807,776)
Net property and equipment
$
3,709,242
$
3,765,393
In the three months ended March 31, 2017, the Company amended one of its master lease agreements resulting in the net capital lease asset write-down of $14.9 million. See Note 3 – “ Significant Transactions and Events – Skilled Nursing Facility Divestitures.” The write-down consisted of $55.6 million of gross capital lease asset included in the line description “Capital lease land, buildings and improvements” offset by $40.7 million of accumulated depreciation. </t>
  </si>
  <si>
    <t>Long-Term Debt</t>
  </si>
  <si>
    <t>Long-Term Debt Abstract</t>
  </si>
  <si>
    <t>(7) Long-Term Debt
Long-term debt at March 31, 2017 and December 31, 2016 consisted of the following (in thousands):
March 31, 2017
December 31, 2016
Revolving credit facilities, net of debt issuance costs of $8,473 at March 31, 2017 and $9,220 at December 31, 2016
$
360,377
$
383,630
Term loan agreement, net of debt issuance costs of $3,590 at March 31, 2017 and $3,859 at December 31, 2016
116,300
116,174
Real estate bridge loans, net of debt issuance costs of $4,158 at March 31, 2017 and $4,400 at December 31, 2016
313,792
313,549
HUD insured loans, net of debt issuance costs of $4,753 at March 31, 2017 and $4,773 at December 31, 2016
240,534
241,570
Notes payable, net of convertible debt discount of $941 at March 31, 2017 and $990 at December 31, 2016
73,879
73,829
Mortgages and other secured debt (recourse)
13,059
13,235
Mortgages and other secured debt (non-recourse), net of debt issuance costs of $120 at March 31, 2017 and $131 at December 31, 2016
28,947
29,157
1,146,888
1,171,144
Less: Current installments of long-term debt
(36,062)
(24,594)
Long-term debt
$
1,110,826
$
1,146,550
Revolving Credit Facilities
The Company’s revolving credit facilities, as amended, (the Revolving Credit Facilities) consist of a senior secured, asset-based revolving credit facility of up to $550 million under four separate tranches: Tranche A-1, Tranche A-2, FILO Tranche and HUD Tranche. The Revolving Credit Facilities mature on February 2, 2020. Interest accrues at a per annum rate equal to either (x) a base rate (calculated as the highest of the (i) prime rate, (ii) the federal funds rate plus 3.00%, or (iii) LIBOR plus the excess of the applicable margin between LIBOR loans and base rate loans) plus an applicable margin or (y) LIBOR plus an applicable margin. The applicable margin is based on the level of commitments for all four tranches, and in regards to LIBOR loans (i) for Tranche A-1 ranges from 3.00% to 3.50%; (ii) for Tranche A-2 ranges from 3.00% to 3.50%; (iii) for FILO Tranche is 6.00%, and (iv) for HUD Tranche ranges from 2.50% to 3.00%. The applicable margin is based on the level of commitments for all four tranches, and in regards to base rate loans (i) for Tranche A-1 ranges from 2.00% to 2.50%; (ii) for Tranche A-2 ranges from 2.00% to 2.50%; (iii) for FILO Tranche is 5.00%; and (iv) for HUD Tranche ranges from 1.50% to 2.00%.
Borrowing levels under the Revolving Credit Facilities are limited to a borrowing base that is computed based upon the level of the Company’s eligible accounts receivable, as defined therein. In addition to paying interest on the outstanding principal borrowed under the Revolving Credit Facilities, the Company is required to pay a commitment fee to the lenders for any unutilized commitments. The commitment fee rate ranges from 0.375% per annum to 0.50% depending upon the level of unused commitment.
The Revolving Credit Facilities contain financial, affirmative and negative covenants, and events of default that are substantially identical to those of the Term Loan Agreement (as defined below), but also contain a minimum liquidity covenant and a springing minimum fixed charge coverage covenant tied to the minimum liquidity requirement. The most restrictive financial covenant is the maximum leverage ratio which requires the Company to maintain a leverage ratio, as defined, of no more than 6.0 to 1.0 through March of 2017 and stepping down gradually over the course of the loan to 4.0 to 1.0 beginning in 2020.
Borrowings and interest rates under the four tranches were as follows at March 31, 2017:
Weighted
Average
Revolving Credit Facilities
Commitment
Borrowings
Interest
FILO tranche
$
18,750
$
18,750
7.65
%
Tranche A-1
440,000
278,000
4.75
%
Tranche A-2
50,000
41,300
4.44
%
HUD tranche
35,000
30,800
4.36
%
$
543,750
$
368,850
4.83
%
As of March 31, 2017, the Company had a total borrowing base capacity of $501.5 million with outstanding borrowings under the Revolving Credit Facilities of $368.9 million and $59.8 million of drawn letters of credit securing insurance and lease obligations, leaving the Company with approximately $72.8 million of available borrowing capacity under the Revolving Credit Facilities.
Term Loan Agreement
The Company and certain of its affiliates, including FC-GEN Operations Investment, LLC (the Borrower) are party to a four-year term loan agreement (the Term Loan Agreement) with an affiliate of Welltower Inc. (Welltower) and an affiliate of Omega Healthcare Investors, Inc. (Omega). The Term Loan Agreement provides for term loans (the Term Loans) in the aggregate principal amount of $120.0 million, with scheduled annual amortization of 2.5% of the initial principal balance in years one, two and three, and 5.0% in year four. The Term Loan Agreement has a maturity date of July 29, 2020. Borrowings under the Term Loan Agreement bear interest at a rate equal to a base rate (subject to a floor of 1.00%) or an ABR rate (subject to a floor of 2.0%), plus in each case a specified applicable margin. The initial applicable margin for base rate loans is 13.0% per annum and the initial applicable margin for ABR rate loans is 12.0% per annum. At the Company’s election, with respect to either base rate or ABR rate loans, up to 2.0% of the interest may be paid either in cash or paid-in-kind. As of March 31, 2017, the Term Loans had an outstanding principal balance of $119.9 million.
The Term Loan Agreement is secured by a first priority lien on the equity interests of the subsidiaries of the Company and the Borrower as well as certain other assets of the Company, the Borrower and their subsidiaries, subject to certain exceptions. The Term Loan Agreement is also secured by a junior lien on the assets that secure the Revolving Credit Facilities, as amended, on a first priority basis.
Welltower and Omega, or their respective affiliates, are each currently landlords under certain master lease agreements to which the Company and/or its affiliates are tenants.
The Term Loan Agreement contains financial, affirmative and negative covenants, and events of default that are customary for debt securities of this type. Financial covenants include four maintenance covenants which require the Company to maintain a maximum leverage ratio, a minimum interest coverage ratio, a minimum fixed charge coverage ratio and maximum capital expenditures. The most restrictive financial covenant is the maximum leverage ratio which requires the Company to maintain a leverage ratio, as defined therein, of no more than 6.0 to 1.0 through March of 2017 and stepping down gradually over the course of the loan to 4.0 to 1.0 beginning in 2020.
Real Estate Bridge Loans
The Company is party to four separate bridge loan agreements with Welltower (Welltower Bridge Loans). The Welltower Bridge Loans have an effective date of October 1, 2016 and are the result of the combination of two real estate bridge loans executed in 2015 upon the Company’s separate acquisitions of the real property of 87 skilled nursing and assisted living facilities. The Welltower Bridge Loans are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Welltower Bridge Loans. Each Welltower Bridge Loan has a maturity date of January 1, 2022 and a 10.0% interest rate that increases annually by 0.25% beginning January 1, 2018. The Welltower Bridge Loans are secured by a mortgage lien on the real property of the 45 facilities and a second lien on certain receivables of the operators of 27 of the facilities. The Welltower Bridge Loans have an outstanding principal balance of $317.0 million at March 31, 2017. One of the Welltower Bridge Loans includes the debt associated with three skilled nursing facilities that have been reclassified as assets held for sale in the consolidated balance sheets at March 31, 2017 and December 31, 2016. This Welltower Bridge Loan has a principal balance of $9.0 million. See Note 13 – “Assets Held for Sale.”
On April 1, 2016, the Company acquired one skilled nursing facility and entered into a $9.9 million real estate bridge loan (the Other Real Estate Bridge Loan). The Other Real Estate Bridge Loans has a term of three years and accrues interest at a rate equal to LIBOR plus a margin of 4.00%. The Other Real Estate Bridge Loan bore interest of 5.00% at March 31, 2017. The Other Real Estate Bridge Loan is subject to payments of interest only during the term with a balloon payment due at maturity, provided, that to the extent the subsidiaries receive any net proceeds from the sale and/or refinance of the underlying facilities such net proceeds are required to be used to pay down the outstanding principal balance of the Other Real Estate Bridge Loan. The Other Real Estate Bridge Loan has an outstanding principal balance of $9.9 million at March 31, 2017.
HUD Insured Loans
As of March 31, 2017 the Company has 39 skilled nursing facility loans insured by the U.S. Department of Housing and Urban Development (HUD) with a combined aggregate principal balance of $308.4 million, which includes a $13.9 million debt premium on 10 skilled nursing facility loans established in purchase accounting in connection with the Combination. Of the 39 HUD insured skilled nursing facilities, 13 have been reclassified as assets held for sale in the consolidated balance sheets at March 31, 2017 and December 31, 2016. These 13 skilled nursing facilities have an aggregate principal balance of $63.1 million. See Note 13 – “Assets Held for Sale.”
The HUD insured loans have an original amortization term of 30 to 35 years and an average remaining term of 31 years with fixed interest rates ranging from 3.0% to 4.6% and a weighted average interest rate of 3.5%.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thereafter.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March 31, 2017, the Company has total escrow reserve funds of $22.0 million with the loan servicer that are reported within prepaid expenses.
Notes Payable
In connection with Welltower’s sale of 64 skilled nursing facilities to Second Spring Healthcare Investments (Second Spring) on November 1, 2016, the Company issued a note totaling $51.2 million to Welltower. The note accrues cash interest at 3% and paid-in-kind interest at 7%. Cash interest is paid and paid-in-kind interest accretes the principal amount semi-annually every May 1 and November 1. The note matures on October 30, 2020. The note has an outstanding accreted balance of $51.2 million at March 31, 2017.
In connection with Welltower’s sale of 28 skilled nursing facilities to Cindat Best Years Welltower JV LLC (CBYW) on December 23, 2016, the Company issued two notes totaling $23.7 million to Welltower. The first note has an initial principal balance of $11.7 million and accrues cash interest at 3% and paid-in-kind interest at 7%. Cash interest is paid and paid-in-kind interest accretes the principal amount semi-annually every June 15 and December 15. The note matures on December 15, 2021. The note has an outstanding accreted principal balance of $11.7 million at March 31, 2017. The second note has an initial principal balance of $12.0 million and accrues cash interest at 3% and paid-in-kind interest at 3%. Cash interest is paid and paid-in-kind interest accretes the principal amount semi-annually every June 15 and December 15. From the second anniversary up to the day before the note matures, CBYW can convert all or any portion of the note into fully paid shares of common stock at the conversion rate of 3,000,000 shares of common stock per the full accreted principal amount of the note. The note matures on December 15, 2021. The note has an outstanding accreted principal balance of $12.0 million at March 31, 2017.
Other Debt
Mortgages and other secured debt (recourse). The Company carries mortgage loans and notes payable on certain of its corporate office buildings and other acquired assets. The loans are secured by the underlying real property and have fixed or variable rates of interest ranging from 2.7% to 6.0% at March 31, 2017, with maturity dates ranging from 2018 to 2020.
Mortgages and other secured debt (non-recourse). Loans are carried by certain of the Company’s consolidated joint ventures. The loans consist principally of revenue bonds and secured bank loans. Loans are secured by the underlying real and personal property of individual facilities and have fixed or variable rates of interest ranging from 2.5% to 22.2% with a weighted average interest rate of 4.4%, at March 31, 2017. Maturity dates range from 2018 to 2034. Loans are labeled “ non-recourse” because neither the Company nor any of its wholly owned subsidiaries is obligated to perform under the respective loan agreements. The aggregate principal balance of these loans includes a $1.7 million debt premium on one debt instrument. The Company’s consolidated current installment of long-term debt increased $11.5 million due to the reclassification of a non-recourse loan of $11.5 million, which has a maturity date of March 27, 2018.
Debt Covenants
The Revolving Credit Facilities, the Term Loan Agreement and the Welltower Bridge Loans (collectively, the Credit Facilities) each contain a number of financial, affirmative and negative covenants, including a maximum leverage ratio, a minimum interest coverage ratio, a minimum fixed charge coverage ratio, a springing minimum fixed charge coverage ratio tied to minimum liquidity and maximum capital expenditures. At March 31, 2017, the Company is in compliance with all covenants contained in the Credit Facilities with the exception of the maximum leverage covenant. Effective May 5, 2017, the Company entered into amended agreements with respect to the Revolving Credit Facilities, the Term Loan Agreement and the Welltower Bridge Loans. With respect to the Term Loan Agreement and the Welltower Bridge Loans, these amendments provided waivers for the breach at March 31, 2017 of the maximum leverage covenant. With respect to the Revolving Credit Facilities, the maximum leverage covenant was amended effective March 31, 2017 resulting in the Company’s compliance with that covenant. The amendments to the Credit Facilities also amended all the prospective financial covenant levels effective May 5, 2017. The most restrictive financial covenant, as amended, is the maximum leverage covenant ratio which requires the Company to maintain a leverage ratio, as defined therein, of no more than 7.25 to 1.0 through December 31, 2017 and stepping down gradually over the course of the loans to 6.5 to 1.0 beginning in 2020.
The Company’s ability to maintain compliance with its debt covenants depends in part on management’s ability to increase revenue and control costs. Should the Company fail to comply with its debt covenants at a future measurement date, it could, absent necessary and timely waivers and/or amendments, be in default under certain of its existing credit agreements. To the extent any cross-default provisions may apply, the default could have an even more significant impact on the Company’s financial position.
Although the Company is in compliance and projects to be in compliance with its material debt covenants through June 30, 2018, at a minimum, the ongoing uncertainty related to the impact of healthcare reform initiatives may have an adverse impact on the Company’s ability to remain in compliance with its covenants. Such uncertainty includes changes in reimbursement patterns, patient admission patterns, bundled payment arrangements, as well as potential changes to the Affordable Care Act currently being considered in Congress, among others.
There can be no assurance that the confluence of these and other factors will not impede the Company’s ability to meet its debt covenants in the future. Management has considered these factors and has devised certain strategies that would be implemented to address the ramifications of these uncertainties. Such strategies include, but are not limited to, cost containment measures and possible divestitures of less profitable facilities.
The maturity of total debt of $1,225.4 million, including debt classified as assets held for sale and excluding debt issuance costs and other non-cash debt discounts and premiums, at March 31, 2017 is as follows (in thousands):
Twelve months ended March 31,
2018
$
37,797
2019
17,326
2020
369,912
2021
175,089
2022
347,661
Thereafter
277,607
Total debt maturity
$
1,225,392</t>
  </si>
  <si>
    <t>Leases and Lease Commitments</t>
  </si>
  <si>
    <t>(8) Leases and Lease Commitments
The Company leases certain facilities under capital and operating leases. Future minimum payments for the next five years and thereafter under such leases at March 31, 2017 are as follows (in thousands):
Twelve months ended March 31,
Capital Leases
Operating Leases
2018
$
89,021
$
140,380
2019
90,982
137,534
2020
93,841
135,249
2021
93,707
134,602
2022
95,736
124,998
Thereafter
3,012,633
296,225
Total future minimum lease payments
3,475,920
$
968,988
Less amount representing interest
(2,488,825)
Capital lease obligation
987,095
Less current portion
(1,926)
Long-term capital lease obligation
$
985,169
Capital Lease Obligations
The capital lease obligations represent the present value of minimum lease payments under such capital lease and cease use arrangements and bear imputed interest at rates ranging from 3.5% to 12.8% at March 31, 2017, with a weighted average interest rate of 10.0%, and mature at dates ranging from 2017 to 2047.
Deferred Lease Balances
At March 31, 2017 and December 31, 2016, the Company had $41.1 million and $43.0 million, respectively, of favorable leases net of accumulated amortization, included in identifiable intangible assets, and $27.4 million and $28.8 million, respectively, of unfavorable leases net of accumulated amortization included in other long-term liabilities on the consolidated balance sheet. Favorable and unfavorable lease assets and liabilities arise through the acquisition of operating leases in place that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its cost above market rates. These assets and liabilities amortize as lease expense over the remaining term of the respective leases on a straight-line basis. At March 31, 2017 and December 31, 2016, the Company had $32.0 million and $31.6 million, respectively, of deferred straight-line rent balances included in other long-term liabilities on the consolidated balance sheet.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nd a minimum consolidated fixed charge coverage.
The Company has master lease agreements with Welltower, Sabra Health Care REIT, Inc. (Sabra) and Omega (collectively, the Master Lease Agreements). The Master Lease Agreements each contain a number of financial, affirmative and negative covenants, including a maximum leverage ratio, a minimum fixed charge coverage ratio, and minimum liquidity. At March 31, 2017, the Company is in compliance with all covenants contained in these agreements with the exception of the maximum leverage covenant, which is contained only in the master lease agreement with Welltower (the Welltower Master Lease). Effective May 5, 2017, the Company entered into amended agreements with respect to the Master Lease Agreements. Welltower provided a waiver for the breach at March 31, 2017 of the maximum leverage covenant. The amendments to the Master Lease Agreements also amended all the prospective financial covenant levels effective May 5, 2017. The most restrictive financial covenant, as amended, is the maximum leverage covenant ratio contained in the Welltower Master Lease, which requires the Company to maintain a leverage ratio, as defined therein, of no more than 7.25 to 1.0 through December 31, 2017 and stepping down gradually over the course of the lease to 6.5 to 1.0 beginning in 2020.
At March 31, 2017, the Company did not meet certain financial covenants contained in three leases related to 26 of its facilities. The Company is and expects to continue to be current in the timely payment of its obligations under such leases. These leases do not have cross default provisions, nor do they trigger cross default provisions in any of the Company’s other loan or lease agreements. The Company will continue to work with the related credit parties to amend such leases and the related financial covenants. The Company does not believe the breach of such financial covenants at March 31, 2017 will have a material adverse impact on it.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could, absent necessary and timely waivers and/or amendments, be in default under certain of its existing lease agreements. To the extent any cross-default provisions may apply, the default could have an even more significant impact on the Company’s financial position.
Although the Company is in compliance and projects to be in compliance with its material lease covenants through June 30, 2018, at a minimum, the ongoing uncertainty related to the impact of healthcare reform initiatives may have an adverse impact on the Company’s ability to remain in compliance with its covenants. Such uncertainty includes changes in reimbursement patterns, patient admission patterns, bundled payment arrangements, as well as potential changes to the Affordable Care Act currently being considered in Congress, among others.
There can be no assurance that the confluence of these and other factors will not impede the Company’s ability to meet its lease covenants in the future. Management has considered these factors and has devised certain strategies that would be implemented to address the ramifications of these uncertainties. Such strategies include, but are not limited to, cost containment measures and possible divestitures of less profitable facilities .</t>
  </si>
  <si>
    <t>Financing Obligation</t>
  </si>
  <si>
    <t>(9)
Financing obligations represent the present value of minimum lease payments under such lease arrangements and bear imputed interest at rates ranging from 1.2% to 27.8% at March 31, 2017, with a weighted average interest rate of 10.6%, and mature at dates ranging from 2021 to 2043.
Future minimum payments for the next five years and thereafter under leases classified as financing obligations at March 31, 2017 are as follows (in thousands):
Twelve months ended March 31,
2018
$
271,872
2019
277,604
2020
283,939
2021
290,681
2022
293,648
Thereafter
8,059,503
Total future minimum lease payments
9,477,247
Less amount representing interest
(6,586,263)
Financing obligations
$
2,890,984
Less current portion
(1,660)
Long-term financing obligations
$
2,889,324</t>
  </si>
  <si>
    <t>Income Taxes</t>
  </si>
  <si>
    <t>Income Tax Disclosure [Abstract]</t>
  </si>
  <si>
    <t>(10) Income Taxes
The Company effectively owns 59.7% of FC-GEN, an entity treated as a partnership for U.S. income tax purposes. This is the Company’s only source of taxable income. FC-GEN is subject to income taxes in several U.S. state and local jurisdictions. The income taxes assessed by these jurisdictions are included in the Company’s tax provision, but at its 59.7% ownership of FC-GEN.
For the three months ended March 31, 2017, the Company recorded income tax expense of $1.3 million from continuing operations, representing an effective tax rate of (1.6)%, compared to income tax expense of $3.1 million from continuing operations, representing an effective tax rate of (4.5)%, for the same period in 2016.
The change in the effective tax rate for the three months ended March 31, 2017, is attributable to a one-time adjustment to the Company’s deferred tax liability that was recorded in the three months ended March 31, 2016 reporting period. In addition, during the three months ended September 30, 2016 reporting period, the Company released a $28.2 million FASB Interpretation No. 48 (FIN 48) reserve due to the expiration of the statute of limitations regarding Sun Healthcare’s utilization of its net operating loss carryforward to offset built-in-gain pursuant to Internal Revenue Code (IRC) Section 382, significantly reducing the quarterly accrual of interest and penalty under FIN 48.
On December 31, 2016, in assessing the requirement for, and amount of, a valuation allowance in accordance with the more likely than not standard, management determined that the Company would not realize its deferred tax assets and established a valuation allowance against the deferred tax assets. As of March 31, 2017, management has determined that the valuation allowance is still necessary.
The Company’s Bermuda captive insurance company is expected to generate positive U.S. federal taxable income in 2017, with no net operating loss to offset its taxable income. The captive also does not have any tax credits to offset its U.S. federal income tax.
The Company provides rehabilitation therapy services within the People’s Republic of China and Hong Kong. At March 31, 2017, these business operations remain in their respective startup stage. Management does not anticipate these operations will generate taxable income in the near term. The operations currently do not have a material effect on the Company’s effective tax rate.
Exchange Rights and Tax Receivable Agreement
Following the Combination, the owners of FC-GEN have the right to exchange their membership interests in FC-GEN for shares of Class A Common Stock of the Company or cash, at the Company’s option. As a result of such exchanges, the Company’s membership interest in FC-GEN would increase and its purchase price would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There were exchanges of 1,648,869 Class A units during the three months ended March 31, 2017 and no exchanges for the same period in 2016. The exchanges during the three months ended March 31, 2017 resulted in a $10.9 million IRC Section 754 tax basis step-up in the tax deductible goodwill of FC-GEN.
Concurrent with the Combination, the Company entered in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nternal Revenue Servic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Commitments and Contingencies</t>
  </si>
  <si>
    <t>Commitments and Contingencies Disclosure [Abstract]</t>
  </si>
  <si>
    <t>(11)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twelve months and are measured on a “claims made” basis. Regarding workers’ compensation, the Company self-insures to its deductible and purchases statutorily required insurance coverage in excess of its deductible.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often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third-party administrators (TPAs) to process claims and to provide it with the data utilized in its assessments of reserve adequacy. The TPAs ar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of claim payment patterns using a discount rate of approximately 1% for each policy period presented. The discount rate for the current policy year is 0.96%. The discount rates are based upon the risk-free rate for the appropriate duration for the respective policy year. The removal of discounting would have resulted in an increased reserve for workers’ compensation risks of $8.9 million and $8.9 million as of March 31, 2017 and December 31, 2016, respectively. The reserves for general and professional liability are recorded on an undiscounted basis.
For the three months ended March 31, 2017 and 2016, the provision for general and professional liability risk totaled $34.5 million and $34.9 million, respectively. The reserves for general and professional liability were $397.7 million and $392.1 million as of March 31, 2017 and December 31, 2016, respectively.
For the three months ended March 31, 2017 and 2016, the provision for workers’ compensation risk totaled $17.2 million and $18.1 million, respectively. The reserves for workers’ compensation risks were $227.3 million and $226.0 million as of March 31, 2017 and December 31, 2016,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19.9 million and $19.6 million as of March 31, 2017 and December 31, 2016,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with the exception of the specific matters noted below,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Agreement in Principle on Financial Terms of a Settlement
In July 2016, the Company and the U.S. Department of Justice (the DOJ) reached an agreement in principle on the financial terms of a settlement regarding four matters arising out of the activities of Skilled or Sun Healthcare prior to their operations becoming part of the Company’s operations (collectively, the Successor Matters). The four matters are: the Creekside Hospice Litigation, the Therapy Matters Investigation, the Staffing Matters Investigation and the SunDance Part B Therapy Matter (each as defined below). The Company has agreed to the settlement in principle in order to resolve the allegations underlying the Successor Matters and to avoid the uncertainty and expense of litigation.
Based on the agreement in principle and in anticipation of the execution of final agreements and payment of a settlement amount of $52.7 million (the Settlement Amount), the Settlement Amount has been recorded as a liability in the consolidated balance sheets at March 31, 2017 and December 31, 2016. The Company expects to remit the Settlement Amount to the government over a period of five (5) years, once the agreement has been fully documented.
The agreement in principle is subject to negotiation, completion and execution of appropriate implementing agreements, including a settlement agreement or agreements, which are expected to be finalized in the second quarter of 2017, and the final approval of the respective parties. There can be no assurance that the Company will enter into a final settlement agreement with the DOJ. At this time, management believes that the ultimate outcome of the Successor Matters will not have a material adverse effect on the Company’s consolidated financial condition, results of operations and cash flows.
Creekside Hospice Litigation
On August 2, 2013, the United States Attorney for the District of Nevada and the Civil Division of the DOJ informed Skilled that its Civil Division was investigating Skilled, as well as its then subsidiary, Creekside Hospice II, LLC, for possible violations of federal and state healthcare fraud and abuse laws and regulations (the Creekside Hospice Litigation).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On or about August 6, 2014, in relation to the investigation the DOJ filed a notice of intervention in two pending qui tam proceedings filed by private party relators under the FCA and the NFCA and advised that it intended to take over the actions. The DOJ filed its complaint in intervention on November 25, 2014, against Creekside, Skilled Healthcare Group, Inc., and Skilled Healthcare, LLC, asserting, among other things, that certain claims for hospice services provided by Creekside in the time period 2010 to 2013 (prior to the Combination) did not meet Medicare requirements for reimbursement and were in violation of the civil False Claims Act.
Therapy Matters Investigation
In February 2015, representatives of the DOJ informed the Company that they were investigating the provision of therapy services at certain Skilled facilities from 2005 through 2013 (prior to the Combination) and may pursue legal action against the Company and certain of its subsidiaries including Hallmark Rehabilitation GP, LLC for alleged violations of the federal and state healthcare fraud and abuse laws and regulations related to such services (the Therapy Matters Investigation). Those laws could have included the FCA and similar state laws.
Staffing Matters Investigation
In February 2015, representatives of the DOJ informed the Company that it intended to pursue legal action against the Company and certain of its subsidiaries related to staffing and certain quality of care allegations at certain Skilled facilities that occurred prior to the Combination, related to the issues adjudicated against the Company and those subsidiaries in a previously disclosed class action lawsuit that Skilled settled in 2010 (the Staffing Matters Investigation). Those laws could have included the FCA and similar state laws.
SunDance Part B Therapy Matter
A subsidiary of Sun Healthcare, SunDance Rehabilitation Corp. (SunDance), operates an outpatient agency licensed to provide Medicare Part B therapy services at assisted/senior living facilities in Georgia and is a party to a qui tam proceeding that was filed by a private party relator under the FCA. No SunDance agencies outside of Georgia are part of the qui tam proceeding. The Civil Division of the United States Attorney's Office for the District of Georgia filed a notice of intervention in this matter in March 2016 and asserts that certain SunDance claims for therapy services did not meet Medicare requirements for reimbursement.</t>
  </si>
  <si>
    <t>Fair Value of Financial Instruments</t>
  </si>
  <si>
    <t>Fair Value Measurements</t>
  </si>
  <si>
    <t xml:space="preserve">(12)
The Company’s financial instruments consist primarily of cash and cash equivalents, restricted cash and investments in marketable securities, accounts receivable, accounts payable and current and long-term debt.
The Company’s financial instruments, other than its accounts receivable and accounts payable, are spread across a number of large financial institutions whose credit ratings the Company monitors and believes do not currently carry a material risk of non-performance. Certain of the Company’s financial instruments contain an off-balance-sheet risk.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 the Company’s assets and liabilities measured at fair value on a recurring basis as of March 31, 2017 and December 31, 2016, aggregated by the level in the fair value hierarchy within which those measurements fall (in thousands):
Fair Value Measurements at Reporting Date Using
Quoted Prices in
Significant
Active Markets for
Significant Other
Unobservable
March 31,
Identical Assets
Observable Inputs
Inputs
Assets:
2017
(Level 1)
(Level 2)
(Level 3)
Cash and cash equivalents
$
51,793
$
51,793
$
—
$
—
Restricted cash and equivalents
13,675
13,675
—
—
Restricted investments in marketable securities
144,145
144,145
—
—
Total
$
209,613
$
209,613
$
—
$
—
Fair Value Measurements at Reporting Date Using
Quoted Prices in
Significant
Active Markets for
Significant Other
Unobservable
December 31,
Identical Assets
Observable Inputs
Inputs
Assets:
2016
(Level 1)
(Level 2)
(Level 3)
Cash and cash equivalents
$
51,408
$
51,408
$
—
$
—
Restricted cash and equivalents
12,052
12,052
—
—
Restricted investments in marketable securities
143,974
143,974
—
—
Total
$
207,434
$
207,434
$
—
$
—
The Company places its cash and cash equivalents and restricted investments in marketable securities in quality financial instruments and limits the amount invested in any one institution or in any one type of instrument. The Company has not experienced any significant losses on such investments.
Debt Instruments
The table below shows the carrying amounts and estimated fair values of the Company’s primary long-term debt instruments:
March 31, 2017
December 31, 2016
Carrying Value
Fair Value
Carrying Value
Fair Value
Revolving credit facilities
$
360,377
$
360,377
$
383,630
$
383,630
Term loan agreement
116,300
116,300
116,174
116,174
Real estate bridge loans
313,792
313,792
313,549
313,549
HUD insured loans
240,534
226,944
241,570
226,983
Notes payable
73,879
73,879
73,829
73,829
Mortgages and other secured debt (recourse)
13,059
13,059
13,235
13,235
Mortgages and other secured debt (non-recourse)
28,947
28,947
29,157
29,157
$
1,146,888
$
1,133,298
$
1,171,144
$
1,156,557
The fair value of debt is based upon market prices or is computed using discounted cash flow analysis, based on the Company’s estimated borrowing rate at the end of each fiscal period presented. The Company believes that the inputs to the pricing models qualify as Level 2 measurements.
Non-Recurring Fair Value Measures
The Company recently applied the fair value measurement principles to certain of its non-recurring nonfinancial assets in connection with an impairment test .
The following table presents the Company’s hierarchy for nonfinancial assets measured at fair value on a non-recurring basis (in thousands):
Impairment Charges -
Carrying Value
Three months ended
March 31, 2017
March 31, 2017
Assets:
Property and equipment, net
$
3,709,242
$
—
Goodwill
439,912
—
Intangible assets
168,793
—
Impairment Charges -
Carrying Value
Three months ended
December 31, 2016
March 31, 2016
Assets:
Property and equipment, net
$
3,765,393
$
—
Goodwill
440,712
—
Intangible assets
175,566
—
The fair value of tangible and intangible assets is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affe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si>
  <si>
    <t>Assets Held for Sale</t>
  </si>
  <si>
    <t>Assets Held for Sale and Discontinued Operations</t>
  </si>
  <si>
    <t>(13) Assets Held For Sale
In the normal course of business, the Company continually evaluates the performance of its operating units, with an emphasis on selling or closing underperforming or non-strategic assets. These assets are evaluated to determine whether they qualify as assets held for sale or discontinued operations. The assets and liabilities of a disposal group classified as held for sale shall be presented separately in the asset and liability sections, respectively, of the statement of financial position in the period in which they are identified only. Assets held for sale that qualify as discontinued operations are removed from the results of continuing operations. The results of operations in the current and prior year periods, along with any cost to exit such businesses in the year of discontinuation, are classified as discontinued operations in the consolidated statements of operations.
The Company has identified a disposal group in the inpatient segment of 16 owned skilled nursing facilities that qualified as assets held for sale. The Company entered into a purchase and sale agreement to sell 18 facilities (16 owned and 2 leased) in the states of Kansas, Missouri, Nebraska and Iowa. The transaction will mark an exit from the inpatient segment in these states. The disposal group does not meet the criteria as a discontinued operation. Closing occurred on April 1, 2017. See Note 14 – “ Subsequent Events. ”
The following table sets forth the major classes of assets and liabilities included as part of the disposal group (in thousands):
March 31, 2017
Current assets:
Prepaid expenses
$
4,064
Long-term assets:
Property and equipment, net of accumulated depreciation of $10,792
76,772
Goodwill
5,933
Total assets
$
86,769
Current liabilities:
Current installments of long-term debt
$
997
Long-term liabilities:
Long-term debt
68,805
Total liabilities
$
69,802</t>
  </si>
  <si>
    <t>Subsequent Event</t>
  </si>
  <si>
    <t>Subsequent Events</t>
  </si>
  <si>
    <t>(14) Subsequent Events
On April 1, 2017, the Company completed the sale of 18 skilled nursing facilities (16 owned and 2 leased) in the states of Kansas, Missouri, Nebraska and Iowa. The 18 skilled nursing facilities had annual revenue of $110.1 million, pre-tax net loss of $10.7 million and total assets of $91.6 million. Sale proceeds of approximately $80 million, net of transaction costs, were used principally to repay the indebtedness of the skilled nursing facilities. A loss was recognized in the three months ending March 31, 2017, totaling $7.2 million, which is included in other loss on the consolidated statements of operations. See Note 13 – “ Assets Held For Sale. ”
On April 1, 2017, the Company completed the sale of one skilled nursing facility located in Tennessee on April 1, 2017 that was subject to a master lease agreement. The skilled nursing facility had annual revenue of $7.4 million and pre-tax net income of $0.5 million. A loss was recognized in the three months ending March 31, 2017, totaling $0.3 million, which is included in other loss on the consolidated statements of operations.
In April 2017, the Company entered into a strategic dining and nutrition partnership to further leverage its national platforms, process expertise and technology. The relationship, which is expected to be accretive to the Company, will provide additional liquidity, cost efficiency and enhanced operational performance.</t>
  </si>
  <si>
    <t>General Information - 10Q (Policies)</t>
  </si>
  <si>
    <t>Company History</t>
  </si>
  <si>
    <t>Company History
Genesis Healthcare, Inc., a Delaware corporation, was incorporated in October 2005 under the name of SHG Holding Solutions, Inc., and subsequently changed its name to Skilled Healthcare Group, Inc. (Skilled). On February 2, 2015, Skilled combined its businesses and operations (the Combination) with FC-GEN Operations Investment, LLC, a Delaware limited liability company (FC-GEN), pursuant to a Purchase and Contribution Agreement dated August 18, 2014. In connection with the Combination, Skilled changed its name to Genesis Healthcare, Inc.
Effective December 1, 2012, FC-GEN completed the acquisition of Sun Healthcare Group, Inc. (Sun Healthcare) and its subsidiaries.</t>
  </si>
  <si>
    <t>Description of Business
Genesis Healthcare, Inc. is a healthcare services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March 31, 2017, the Company provides inpatient services through 493 skilled nursing, assisted/senior living and behavioral health centers located in 34 states. Revenues of the Company’s owned, leased and otherwise consolidated centers constitute approximately 86%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1% of the Company’s revenues.
The Company provides an array of other specialty medical services, including management services, physician services, staffing services, and other healthcare related services, which comprise the balance of the Company’s revenues.</t>
  </si>
  <si>
    <t>Basis of Presentation</t>
  </si>
  <si>
    <t>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March 31, 2017.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6 filed with the U.S. Securities and Exchange Commission (the SEC) on Form 10-K on March 6, 2017.</t>
  </si>
  <si>
    <t>Recent Accounting Pronouncements</t>
  </si>
  <si>
    <t>Recently Adopted Accounting Pronouncements
In March 2016, the Financial Accounting Standards Board (the FASB) issued Accounting Standards Update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Company adopted ASU 2016-09 effective January 1, 2017. Its adoption had no material impact on the Company’s consolidated financial condition and results of operations.
Recently Issued Accounting Pronouncements
In May 2014, the FASB issued ASU No. 2014-09, Revenue from Contracts with Customers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December 2016, the FASB issued ASU No. 2016-20, Technical Corrections and Improvements to Topic 606, Revenue from Contracts with Customers (ASU 2016-20), which serves to narrow aspects of the guidance issued in ASU 2014-09. The adoption of ASU 2014-09 is effective for annual and interim periods beginning after December 15, 2017. There are two allowed adoption methods, (1) the full retrospective method, or (2) the modified retrospective method. The full retrospective method requires recognition of the cumulative effect of applying the new standard at the earliest period presented. The modified retrospective method requires recognition of the cumulative effect of applying the new standard at the date of initial application. The Company will adopt ASU 2014-09 effective January 1, 2018 using the modified retrospective method. The Company’s evaluation of the impact of ASU 2014-09 has been ongoing since its original issuance and continues to progress in 2017. The Company is not yet in a position to conclude on the total effect these standards will have on its consolidated financial condition and results of operation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new guidance is effective for annual and interim periods beginning after December 15, 2017, with early adoption permitted under certain circumstances. The Company does not expect the adoption of ASU 2016-01 to have a material impact on its consolidated financial condition and results of operations.
In February 2016, the FASB issued ASU No. 2016-02, Leases (Topic 842) (ASU 2016-02), which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ASU 2016-02 must be adopted using a modified retrospective transition. The adoption of ASU 2016-02 is expected to have a material impact on the Company’s financial position. The Company is still evaluating the impact on its results of operations and does not expect the adoption of this standard to have an impact on liquidity.
In August 2016, the FASB issued ASU No. 2016-15, Statement of Cash Flows (Topic 230): Classification of Certain Cash Receipts and Cash Payments (ASU 2016-15), which addresses how certain cash receipts and cash payments should be presented and classified in the statement of cash flows. The new guidance is effective for annual and interim periods beginning after December 15, 2017, with early adoption permitted. The adoption of ASU 2016-15 is not expected to have a material impact on the Company’s consolidated statements of cash flows.
In November 2016, the FASB issued ASU No. 2016-18, Statement of Cash Flows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is effective for annual and interim periods beginning after December 15, 2017, with early adoption permitted, including adoption in an interim period. The adoption of ASU 2016-18 is not expected to have a material impact on the Company’s consolidated statements of cash flows.
In January 2017, the FASB issued ASU No. 2017-01, Business Combination (805): Clarifying the Definition of a Business (ASU 2017-01), which provides guidance to assist entities with evaluating whether transactions should be accounted for as acquisitions (or disposals) of assets or businesses. The adoption of ASU 2017-01 is effective for annual and interim periods beginning after December 15, 2017, with early adoption permitted in certain circumstances. The Company is still evaluating the effect, if any, ASU 2017-01 will have on the Company’s consolidated financial condition and results of operations. The Company does not expect the adoption of ASU 2017-01 to have a material impact on its consolidated financial condition and results of operations.
In January 2017, the FASB issued ASU No. 2017-04, Intangibles – Goodwill and Other (350): Simplifying the Test for Goodwill Impairment (ASU 2017-04), which serves to simplify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doption of ASU 2017-04 is effective for annual and interim goodwill impairment tests in fiscal years beginning after December 15, 2019, with early adoption permitted for interim or annual goodwill impairment tests performed on testing dates after January 1, 2017. The Company anticipates early adopting ASU 2017-04 when it performs its annual goodwill impairment test at September 30, 2017, and for any interim goodwill measurements that may be required in accordance with Accounting Standards Codification 350 – Intangibles – Goodwill and Other. The Company does not expect the adoption of ASU 2017-04 to have a material impact on its consolidated financial condition and results of operations.</t>
  </si>
  <si>
    <t>Certain Significant Risks and Uncertainties (Tables)</t>
  </si>
  <si>
    <t>Schedule of Revenue by Source</t>
  </si>
  <si>
    <t>Three months ended March 31,
2017
2016
Medicare
24
%
26
%
Medicaid
54
%
53
%
Insurance
12
%
11
%
Private and other
10
%
10
%
Total
100
%
100
%</t>
  </si>
  <si>
    <t>Loss Per Share (Tables)</t>
  </si>
  <si>
    <t>Reconciliation of the Numerator and Denominator Used in the Calculation of Net Income per Share (in thousands, except per share data)</t>
  </si>
  <si>
    <t>Three months ended March 31,
2017
2016
Numerator:
Loss from continuing operations
$
(83,592)
$
(70,990)
Less: Net loss attributable to noncontrolling interests
(32,852)
(27,989)
Loss from continuing operations attributable to Genesis Healthcare, Inc.
$
(50,740)
$
(43,001)
Loss from discontinued operations, net of taxes
(21)
(38)
Net loss attributable to Genesis Healthcare, Inc.
$
(50,761)
$
(43,039)
Denominator:
Weighted-average shares outstanding for basic and diluted net loss per share
91,880
89,198
Basic and diluted net loss per common share:
Loss from continuing operations attributable to Genesis Healthcare, Inc.
$
(0.55)
$
(0.48)
Loss from discontinued operations, net of taxes
(0.00)
(0.00)
Net loss attributable to Genesis Healthcare, Inc.
$
(0.55)
$
(0.48)</t>
  </si>
  <si>
    <t>Schedule of Anti-dilutive Securities (in thousands)</t>
  </si>
  <si>
    <t>Three months ended March 31,
2017
2016
Net loss
Net loss
attributable to
attributable to
Genesis
Anti-dilutive
Genesis
Anti-dilutive
Healthcare, Inc.
shares
Healthcare, Inc.
shares
Exchange of restricted stock units of noncontrolling interests
$
(34,215)
62,835
$
(24,002)
64,461
Employee and director unvested restricted stock units
—
1,550
—
—
Convertible note
(109)
3,000
—
—</t>
  </si>
  <si>
    <t>Segment Information (Tables)</t>
  </si>
  <si>
    <t>Summary of Segmented Revenues</t>
  </si>
  <si>
    <t>Three months ended March 31,
2017
2016
Increase / (Decrease)
Revenue
Revenue
Revenue
Revenue
Dollars
Percentage
Dollars
Percentage
Dollars
Percentage
(in thousands, except percentages)
Revenues:
Inpatient services:
Skilled nursing facilities
$
1,169,925
84.2
%
$
1,208,433
82.0
%
$
(38,508)
(3.2)
%
Assisted/Senior living facilities
23,952
1.7
%
30,919
2.1
%
(6,967)
(22.5)
%
Administration of third party facilities
2,433
0.2
%
3,079
0.2
%
(646)
(21.0)
%
Elimination of administrative services
(384)
—
%
(375)
—
%
(9)
2.4
%
Inpatient services, net
1,195,926
86.1
%
1,242,056
84.3
%
(46,130)
(3.7)
%
Rehabilitation therapy services:
Total therapy services
256,217
18.4
%
285,112
19.4
%
(28,895)
(10.1)
%
Elimination intersegment rehabilitation therapy services
(100,530)
(7.2)
%
(106,432)
(7.2)
%
5,902
(5.5)
%
Third party rehabilitation therapy services
155,687
11.2
%
178,680
12.2
%
(22,993)
(12.9)
%
Other services:
Total other services
46,046
3.3
%
56,626
3.8
%
(10,580)
(18.7)
%
Elimination intersegment other services
(8,527)
(0.6)
%
(5,144)
(0.3)
%
(3,383)
65.8
%
Third party other services
37,519
2.7
%
51,482
3.5
%
(13,963)
(27.1)
%
Net revenues
$
1,389,132
100.0
%
$
1,472,218
100.0
%
$
(83,086)
(5.6)
%</t>
  </si>
  <si>
    <t>Summaries of Condensed Consolidated Statements of Operations, Total Assets and Goodwill</t>
  </si>
  <si>
    <t>Three months ended March 31, 2017
Rehabilitation
Inpatient
Therapy
Other
Services
Services
Services
Corporate
Eliminations
Consolidated
(In thousands)
Net revenues
$
1,196,310
$
256,217
$
45,796
$
250
$
(109,441)
$
1,389,132
Salaries, wages and benefits
581,423
212,752
30,319
—
—
824,494
Other operating expenses
418,601
18,350
14,747
—
(109,441)
342,257
General and administrative costs
—
—
—
45,122
—
45,122
Provision for losses on accounts receivable
20,243
2,987
334
(36)
—
23,528
Lease expense
35,317
7
295
481
—
36,100
Depreciation and amortization expense
55,980
3,747
167
4,475
—
64,369
Interest expense
103,317
14
9
21,414
—
124,754
Investment income
—
—
—
(1,109)
—
(1,109)
Other loss
—
—
—
9,034
—
9,034
Transaction costs
—
—
—
3,025
—
3,025
Equity in net (income) loss of unconsolidated affiliates
—
—
—
(568)
434
(134)
(Loss) income before income tax benefit
(18,571)
18,360
(75)
(81,588)
(434)
(82,308)
Income tax expense
—
—
—
1,284
—
1,284
(Loss) income from continuing operations
$
(18,571)
$
18,360
$
(75)
$
(82,872)
$
(434)
$
(83,592)
Three months ended March 31, 2016
Rehabilitation
Inpatient
Therapy
Other
Services
Services
Services
Corporate
Eliminations
Consolidated
(In thousands)
Net revenues
$
1,242,431
$
285,112
$
56,524
$
102
$
(111,951)
$
1,472,218
Salaries, wages and benefits
588,902
240,436
38,379
—
—
867,717
Other operating expenses
438,699
20,341
14,008
—
(111,951)
361,097
General and administrative costs
—
—
—
48,427
—
48,427
Provision for losses on accounts receivable
23,345
2,648
546
(46)
—
26,493
Lease expense
36,296
24
530
466
—
37,316
Depreciation and amortization expense
53,839
3,120
314
4,492
—
61,765
Interest expense
108,989
14
16
26,162
—
135,181
Investment income
—
—
—
(481)
—
(481)
Other loss
—
—
—
12
—
12
Transaction costs
—
—
—
1,754
—
1,754
Skilled Healthcare and other loss contingency expense
—
—
—
1,626
—
1,626
Equity in net (income) loss of unconsolidated affiliates
—
—
—
(1,112)
349
(763)
(Loss) income before income tax expense
(7,639)
18,529
2,731
(81,198)
(349)
(67,926)
Income tax expense
—
—
—
3,064
—
3,064
(Loss) income from continuing operations
$
(7,639)
$
18,529
$
2,731
$
(84,262)
$
(349)
$
(70,990)
The following table presents the segment assets as of March 31, 2017 compared to December 31, 2016 (in thousands):
March 31, 2017
December 31, 2016
Inpatient services
$
5,096,529
$
5,194,811
Rehabilitation services
462,178
454,723
Other services
67,755
67,348
Corporate and eliminations
62,047
62,319
Total assets
$
5,688,509
$
5,779,201
The following table presents segment goodwill as of March 31, 2017 compared to December 31, 2016 (in thousands):
March 31, 2017
December 31, 2016
Inpatient services
$
354,270
$
355,070
Rehabilitation services
73,814
73,814
Other services
11,828
11,828
Total goodwill
$
439,912
$
440,712</t>
  </si>
  <si>
    <t>Property and Equipment (Tables)</t>
  </si>
  <si>
    <t>Schedule of Property and Equipment (in thousands)</t>
  </si>
  <si>
    <t>March 31, 2017
December 31, 2016
Land, buildings and improvements
$
670,671
$
673,092
Capital lease land, buildings and improvements
762,803
818,273
Financing obligation land, buildings and improvements
2,587,751
2,584,178
Equipment, furniture and fixtures
451,320
447,767
Construction in progress
57,971
49,859
Gross property and equipment
4,530,516
4,573,169
Less: accumulated depreciation
(821,274)
(807,776)
Net property and equipment
$
3,709,242
$
3,765,393</t>
  </si>
  <si>
    <t>Long-term Debt (Tables)</t>
  </si>
  <si>
    <t>Schedule of Long-term Debt (in thousands)</t>
  </si>
  <si>
    <t>March 31, 2017
December 31, 2016
Revolving credit facilities, net of debt issuance costs of $8,473 at March 31, 2017 and $9,220 at December 31, 2016
$
360,377
$
383,630
Term loan agreement, net of debt issuance costs of $3,590 at March 31, 2017 and $3,859 at December 31, 2016
116,300
116,174
Real estate bridge loans, net of debt issuance costs of $4,158 at March 31, 2017 and $4,400 at December 31, 2016
313,792
313,549
HUD insured loans, net of debt issuance costs of $4,753 at March 31, 2017 and $4,773 at December 31, 2016
240,534
241,570
Notes payable, net of convertible debt discount of $941 at March 31, 2017 and $990 at December 31, 2016
73,879
73,829
Mortgages and other secured debt (recourse)
13,059
13,235
Mortgages and other secured debt (non-recourse), net of debt issuance costs of $120 at March 31, 2017 and $131 at December 31, 2016
28,947
29,157
1,146,888
1,171,144
Less: Current installments of long-term debt
(36,062)
(24,594)
Long-term debt
$
1,110,826
$
1,146,550</t>
  </si>
  <si>
    <t>Schedule of Borrowings and Interest Rates (dollars in thousands)</t>
  </si>
  <si>
    <t>Weighted
Average
Revolving Credit Facilities
Commitment
Borrowings
Interest
FILO tranche
$
18,750
$
18,750
7.65
%
Tranche A-1
440,000
278,000
4.75
%
Tranche A-2
50,000
41,300
4.44
%
HUD tranche
35,000
30,800
4.36
%
$
543,750
$
368,850
4.83
%</t>
  </si>
  <si>
    <t>Schedule of Maturity of Total Debt (in thousands)</t>
  </si>
  <si>
    <t>Twelve months ended March 31,
2018
$
37,797
2019
17,326
2020
369,912
2021
175,089
2022
347,661
Thereafter
277,607
Total debt maturity
$
1,225,392</t>
  </si>
  <si>
    <t>Leases and Lease Commitments (Tables)</t>
  </si>
  <si>
    <t>Schedule of Future Minimum Capital and Operating Lease Payments (in thousands)</t>
  </si>
  <si>
    <t>Twelve months ended March 31,
Capital Leases
Operating Leases
2018
$
89,021
$
140,380
2019
90,982
137,534
2020
93,841
135,249
2021
93,707
134,602
2022
95,736
124,998
Thereafter
3,012,633
296,225
Total future minimum lease payments
3,475,920
$
968,988
Less amount representing interest
(2,488,825)
Capital lease obligation
987,095
Less current portion
(1,926)
Long-term capital lease obligation
$
985,169</t>
  </si>
  <si>
    <t>Financing Obligation (Tables)</t>
  </si>
  <si>
    <t>Schedule of Future Minimum Financing Lease Payments (in thousands)</t>
  </si>
  <si>
    <t>Twelve months ended March 31,
2018
$
271,872
2019
277,604
2020
283,939
2021
290,681
2022
293,648
Thereafter
8,059,503
Total future minimum lease payments
9,477,247
Less amount representing interest
(6,586,263)
Financing obligations
$
2,890,984
Less current portion
(1,660)
Long-term financing obligations
$
2,889,324</t>
  </si>
  <si>
    <t>Fair Value of Financial Instruments (Tables)</t>
  </si>
  <si>
    <t>Schedule of Fair Value of Assets Measured on a Recurring Basis (in thousands)</t>
  </si>
  <si>
    <t>The tables below present the Company’s assets and liabilities measured at fair value on a recurring basis as of March 31, 2017 and December 31, 2016, aggregated by the level in the fair value hierarchy within which those measurements fall (in thousands):
Fair Value Measurements at Reporting Date Using
Quoted Prices in
Significant
Active Markets for
Significant Other
Unobservable
March 31,
Identical Assets
Observable Inputs
Inputs
Assets:
2017
(Level 1)
(Level 2)
(Level 3)
Cash and cash equivalents
$
51,793
$
51,793
$
—
$
—
Restricted cash and equivalents
13,675
13,675
—
—
Restricted investments in marketable securities
144,145
144,145
—
—
Total
$
209,613
$
209,613
$
—
$
—
Fair Value Measurements at Reporting Date Using
Quoted Prices in
Significant
Active Markets for
Significant Other
Unobservable
December 31,
Identical Assets
Observable Inputs
Inputs
Assets:
2016
(Level 1)
(Level 2)
(Level 3)
Cash and cash equivalents
$
51,408
$
51,408
$
—
$
—
Restricted cash and equivalents
12,052
12,052
—
—
Restricted investments in marketable securities
143,974
143,974
—
—
Total
$
207,434
$
207,434
$
—
$
—</t>
  </si>
  <si>
    <t>Schedule of Carrying Amounts and Estimated Fair Values of Long-term Debt Instruments</t>
  </si>
  <si>
    <t>March 31, 2017
December 31, 2016
Carrying Value
Fair Value
Carrying Value
Fair Value
Revolving credit facilities
$
360,377
$
360,377
$
383,630
$
383,630
Term loan agreement
116,300
116,300
116,174
116,174
Real estate bridge loans
313,792
313,792
313,549
313,549
HUD insured loans
240,534
226,944
241,570
226,983
Notes payable
73,879
73,879
73,829
73,829
Mortgages and other secured debt (recourse)
13,059
13,059
13,235
13,235
Mortgages and other secured debt (non-recourse)
28,947
28,947
29,157
29,157
$
1,146,888
$
1,133,298
$
1,171,144
$
1,156,557</t>
  </si>
  <si>
    <t>Schedule of Hierarchy of Nonfinancial Assets Measured at Fair Value on a Nonrecurring Basis (in thousands)</t>
  </si>
  <si>
    <t>Impairment Charges -
Carrying Value
Three months ended
March 31, 2017
March 31, 2017
Assets:
Property and equipment, net
$
3,709,242
$
—
Goodwill
439,912
—
Intangible assets
168,793
—
Impairment Charges -
Carrying Value
Three months ended
December 31, 2016
March 31, 2016
Assets:
Property and equipment, net
$
3,765,393
$
—
Goodwill
440,712
—
Intangible assets
175,566
—</t>
  </si>
  <si>
    <t>Assets Held for Sale (Tables)</t>
  </si>
  <si>
    <t>Summary of Balance Sheet and Income Statement Information for Disposal Group and Discontinued Operations</t>
  </si>
  <si>
    <t>March 31, 2017
Current assets:
Prepaid expenses
$
4,064
Long-term assets:
Property and equipment, net of accumulated depreciation of $10,792
76,772
Goodwill
5,933
Total assets
$
86,769
Current liabilities:
Current installments of long-term debt
$
997
Long-term liabilities:
Long-term debt
68,805
Total liabilities
$
69,802</t>
  </si>
  <si>
    <t>General Information (Details) $ in Thousands</t>
  </si>
  <si>
    <t>Mar. 31, 2017statefacility</t>
  </si>
  <si>
    <t>Jan. 01, 2017USD ($)</t>
  </si>
  <si>
    <t>Facility Count</t>
  </si>
  <si>
    <t>Concentration risk (as a percent)</t>
  </si>
  <si>
    <t>100.00%</t>
  </si>
  <si>
    <t>ASU 2016-09</t>
  </si>
  <si>
    <t>Recently Adopted Accounting Pronouncements</t>
  </si>
  <si>
    <t>Amount of impact on financial condition and results of operations due to adoption of new accounting pronouncement | $</t>
  </si>
  <si>
    <t>Inpatient Services</t>
  </si>
  <si>
    <t>Number of skilled nursing, assisted/senior living and behavioral health centers through which inpatient services are provided | facility</t>
  </si>
  <si>
    <t>Number of states with facilities | state</t>
  </si>
  <si>
    <t>Inpatient Services | Revenue | Product Concentration Risk</t>
  </si>
  <si>
    <t>86.00%</t>
  </si>
  <si>
    <t>Rehabilitation therapy service | Revenue | Product Concentration Risk</t>
  </si>
  <si>
    <t>11.00%</t>
  </si>
  <si>
    <t>Certain Significant Risks and Uncertainties (Details)</t>
  </si>
  <si>
    <t>Concentration Risk</t>
  </si>
  <si>
    <t>Medicare</t>
  </si>
  <si>
    <t>24.00%</t>
  </si>
  <si>
    <t>26.00%</t>
  </si>
  <si>
    <t>Medicaid</t>
  </si>
  <si>
    <t>54.00%</t>
  </si>
  <si>
    <t>53.00%</t>
  </si>
  <si>
    <t>Insurance</t>
  </si>
  <si>
    <t>12.00%</t>
  </si>
  <si>
    <t>Private and Other</t>
  </si>
  <si>
    <t>10.00%</t>
  </si>
  <si>
    <t>Government contracts | Revenue | Medicare and Medicaid | Inpatient Services</t>
  </si>
  <si>
    <t>78.00%</t>
  </si>
  <si>
    <t>Significant Transactions and Events (Details) $ in Thousands</t>
  </si>
  <si>
    <t>Apr. 01, 2017facility</t>
  </si>
  <si>
    <t>Mar. 14, 2017USD ($)item</t>
  </si>
  <si>
    <t>Feb. 01, 2017USD ($)item</t>
  </si>
  <si>
    <t>Nov. 01, 2016item</t>
  </si>
  <si>
    <t>Mar. 31, 2017USD ($)item</t>
  </si>
  <si>
    <t>Mar. 31, 2016USD ($)</t>
  </si>
  <si>
    <t>Skilled Nursing Facility Divestitures</t>
  </si>
  <si>
    <t>Number of facilities divested | item</t>
  </si>
  <si>
    <t>Number Of Facilities Sold | item</t>
  </si>
  <si>
    <t>Write-down</t>
  </si>
  <si>
    <t>Annual revenue</t>
  </si>
  <si>
    <t>Pre-tax net income (loss)</t>
  </si>
  <si>
    <t>Disposed by sale | Skilled Nursing Facilities [Member]</t>
  </si>
  <si>
    <t>Number of facilities divested | facility</t>
  </si>
  <si>
    <t>Georgia | Disposed by sale | Skilled Nursing Facilities [Member]</t>
  </si>
  <si>
    <t>Massachusetts | Disposed by sale | Skilled Nursing Facilities [Member]</t>
  </si>
  <si>
    <t>Annual rent credit</t>
  </si>
  <si>
    <t>Other loss | Georgia | Disposed by sale | Skilled Nursing Facilities [Member]</t>
  </si>
  <si>
    <t>Loss recognized on sale of lease</t>
  </si>
  <si>
    <t>Other loss | Massachusetts | Disposed by sale | Skilled Nursing Facilities [Member]</t>
  </si>
  <si>
    <t>Loss Per Share - Calculation of Basic (Details) $ / shares in Units, shares in Thousands, $ in Thousands</t>
  </si>
  <si>
    <t>Mar. 31, 2017USD ($)class$ / sharesshares</t>
  </si>
  <si>
    <t>Mar. 31, 2016USD ($)$ / sharesshares</t>
  </si>
  <si>
    <t>Income Per Share, Basic, by Common Class, Including Two Class Method [Line Items]</t>
  </si>
  <si>
    <t>Number of classes of common stock | class</t>
  </si>
  <si>
    <t>Numerator:</t>
  </si>
  <si>
    <t>Less: Net loss attributable to noncontrolling interests</t>
  </si>
  <si>
    <t>Weighted-average shares outstanding for basic and diluted net loss per share | shares</t>
  </si>
  <si>
    <t>Loss from continuing operations attributable to Genesis Healthcare, Inc. | $ / shares</t>
  </si>
  <si>
    <t>Loss from discontinued operations, net of taxes | $ / shares</t>
  </si>
  <si>
    <t>Net loss attributable to Genesis Healthcare, Inc. | $ / shares</t>
  </si>
  <si>
    <t>Voting ratio</t>
  </si>
  <si>
    <t>Number of classes of stock that share voting ratio | class</t>
  </si>
  <si>
    <t>Loss Per Share - Calculation of diluted (Details) - USD ($) $ in Thousands</t>
  </si>
  <si>
    <t>Less: Net (loss) income attributable to noncontrolling interests</t>
  </si>
  <si>
    <t>Income (loss) from discontinued operations, net of taxes</t>
  </si>
  <si>
    <t>Loss Per Share - Antidilutive Securities (Details) - USD ($) $ in Thousands</t>
  </si>
  <si>
    <t>Restricted Stock Units (RSUs) | Noncontrolling interests</t>
  </si>
  <si>
    <t>Antidilutive Securities Excluded from Computation of Earnings Per Share [Line Items]</t>
  </si>
  <si>
    <t>Antidilutive shares</t>
  </si>
  <si>
    <t>Incremental Class A stock attributable to conversion of noncontrolling interest</t>
  </si>
  <si>
    <t>Number of units attributed to the noncontrolling interests outstanding</t>
  </si>
  <si>
    <t>Employee And Non-employee Director</t>
  </si>
  <si>
    <t>Employee And Non-employee Director | Restricted Stock Units (RSUs)</t>
  </si>
  <si>
    <t>Segment Information - Segment Reporting (Details) $ in Thousands</t>
  </si>
  <si>
    <t>Mar. 31, 2017USD ($)segment</t>
  </si>
  <si>
    <t>Segment Reporting Information</t>
  </si>
  <si>
    <t>Number of Reportable Segments | segment</t>
  </si>
  <si>
    <t>Concentration Risk, Percentage</t>
  </si>
  <si>
    <t>Increase (Decrease) in Net Revenue From Prior Period</t>
  </si>
  <si>
    <t>(Loss) income before income tax benefit</t>
  </si>
  <si>
    <t>(Loss) income from continuing operations</t>
  </si>
  <si>
    <t>Product Concentration Risk | Sales Revenue, Net [Member]</t>
  </si>
  <si>
    <t>Increase (Decrease) in Net Revenue as Percent of Prior Period Revenue</t>
  </si>
  <si>
    <t>(5.60%)</t>
  </si>
  <si>
    <t>Inpatient Services | Product Concentration Risk | Sales Revenue, Net [Member]</t>
  </si>
  <si>
    <t>86.10%</t>
  </si>
  <si>
    <t>84.30%</t>
  </si>
  <si>
    <t>(3.70%)</t>
  </si>
  <si>
    <t>Inpatient Services | Skilled Nursing Facilities</t>
  </si>
  <si>
    <t>Inpatient Services | Skilled Nursing Facilities | Product Concentration Risk | Sales Revenue, Net [Member]</t>
  </si>
  <si>
    <t>84.20%</t>
  </si>
  <si>
    <t>82.00%</t>
  </si>
  <si>
    <t>(3.20%)</t>
  </si>
  <si>
    <t>Inpatient Services | Assisted Senior Living Facilities</t>
  </si>
  <si>
    <t>Inpatient Services | Assisted Senior Living Facilities | Product Concentration Risk | Sales Revenue, Net [Member]</t>
  </si>
  <si>
    <t>1.70%</t>
  </si>
  <si>
    <t>2.10%</t>
  </si>
  <si>
    <t>(22.50%)</t>
  </si>
  <si>
    <t>Inpatient Services | Administration of third party facilities</t>
  </si>
  <si>
    <t>Inpatient Services | Administration of third party facilities | Product Concentration Risk | Sales Revenue, Net [Member]</t>
  </si>
  <si>
    <t>0.20%</t>
  </si>
  <si>
    <t>(21.00%)</t>
  </si>
  <si>
    <t>Rehabilitation therapy service</t>
  </si>
  <si>
    <t>Rehabilitation therapy service | Product Concentration Risk | Sales Revenue, Net [Member]</t>
  </si>
  <si>
    <t>11.20%</t>
  </si>
  <si>
    <t>12.20%</t>
  </si>
  <si>
    <t>(12.90%)</t>
  </si>
  <si>
    <t>Rehabilitation therapy service | Therapy Services</t>
  </si>
  <si>
    <t>Rehabilitation therapy service | Therapy Services | Product Concentration Risk | Sales Revenue, Net [Member]</t>
  </si>
  <si>
    <t>18.40%</t>
  </si>
  <si>
    <t>19.40%</t>
  </si>
  <si>
    <t>(10.10%)</t>
  </si>
  <si>
    <t>Other Services</t>
  </si>
  <si>
    <t>Other Services | Product Concentration Risk | Sales Revenue, Net [Member]</t>
  </si>
  <si>
    <t>2.70%</t>
  </si>
  <si>
    <t>3.50%</t>
  </si>
  <si>
    <t>(27.10%)</t>
  </si>
  <si>
    <t>Other Services | Other Services</t>
  </si>
  <si>
    <t>Other Services | Other Services | Product Concentration Risk | Sales Revenue, Net [Member]</t>
  </si>
  <si>
    <t>3.30%</t>
  </si>
  <si>
    <t>3.80%</t>
  </si>
  <si>
    <t>(18.70%)</t>
  </si>
  <si>
    <t>Operating Segments | Inpatient Services</t>
  </si>
  <si>
    <t>Operating Segments | Rehabilitation therapy service</t>
  </si>
  <si>
    <t>Operating Segments | Other Services</t>
  </si>
  <si>
    <t>Corporate, Non-Segment</t>
  </si>
  <si>
    <t>Elimination</t>
  </si>
  <si>
    <t>Elimination | Inpatient Services</t>
  </si>
  <si>
    <t>Elimination | Inpatient Services | Product Concentration Risk | Sales Revenue, Net [Member]</t>
  </si>
  <si>
    <t>2.40%</t>
  </si>
  <si>
    <t>Elimination | Rehabilitation therapy service</t>
  </si>
  <si>
    <t>Elimination | Rehabilitation therapy service | Product Concentration Risk | Sales Revenue, Net [Member]</t>
  </si>
  <si>
    <t>(7.20%)</t>
  </si>
  <si>
    <t>(5.50%)</t>
  </si>
  <si>
    <t>Elimination | Other Services</t>
  </si>
  <si>
    <t>Elimination | Other Services | Product Concentration Risk | Sales Revenue, Net [Member]</t>
  </si>
  <si>
    <t>(0.60%)</t>
  </si>
  <si>
    <t>(0.30%)</t>
  </si>
  <si>
    <t>65.80%</t>
  </si>
  <si>
    <t>Segment Information - Assets by Segment (Details) - USD ($) $ in Thousands</t>
  </si>
  <si>
    <t>Segment Reporting, Asset Reconciling Item</t>
  </si>
  <si>
    <t>Segment total assets</t>
  </si>
  <si>
    <t>Goodwill included in total assets</t>
  </si>
  <si>
    <t>Hospice And Home Health Operations</t>
  </si>
  <si>
    <t>Derecognized goodwill</t>
  </si>
  <si>
    <t>Corporate and Eliminations</t>
  </si>
  <si>
    <t>Property and Equipment (Details) - USD ($) $ in Thousands</t>
  </si>
  <si>
    <t>Property, Plant and Equipment [Line Items]</t>
  </si>
  <si>
    <t>Gross property and equipment</t>
  </si>
  <si>
    <t>Less accumulated depreciation</t>
  </si>
  <si>
    <t>Net property and equipment</t>
  </si>
  <si>
    <t>Capital Lease, Asset Write-down</t>
  </si>
  <si>
    <t>Gross capital lease asset</t>
  </si>
  <si>
    <t>Accumulated depreciation</t>
  </si>
  <si>
    <t>Land, Buildings and Improvements</t>
  </si>
  <si>
    <t>Capital lease land, buildings and improvements</t>
  </si>
  <si>
    <t>Financing obligation land, buildings and improvements</t>
  </si>
  <si>
    <t>Equipment, furniture and fixtures</t>
  </si>
  <si>
    <t>Construction in progress</t>
  </si>
  <si>
    <t>Long-Term Debt - (Details) - USD ($) $ in Thousands</t>
  </si>
  <si>
    <t>Total long-term debt</t>
  </si>
  <si>
    <t>New term loan agreement</t>
  </si>
  <si>
    <t>Real estate bridge loan</t>
  </si>
  <si>
    <t>HUD insured loans</t>
  </si>
  <si>
    <t>Welltower Notes</t>
  </si>
  <si>
    <t>Mortgages and other secured debt (recourse)</t>
  </si>
  <si>
    <t>Mortgages and other secured debt (non-recourse)</t>
  </si>
  <si>
    <t>Revolving Credit Facility</t>
  </si>
  <si>
    <t>Original issue discount</t>
  </si>
  <si>
    <t>Long-Term Debt - Revolving Credit Facilities (Details) $ in Thousands</t>
  </si>
  <si>
    <t>Jul. 29, 2016</t>
  </si>
  <si>
    <t>Dec. 31, 2020</t>
  </si>
  <si>
    <t>Dec. 31, 2017</t>
  </si>
  <si>
    <t>Revolving credit facility</t>
  </si>
  <si>
    <t>Total borrowing base capacity</t>
  </si>
  <si>
    <t>Weighted Average Interest Rate</t>
  </si>
  <si>
    <t>4.83%</t>
  </si>
  <si>
    <t>Forecast | Minimum</t>
  </si>
  <si>
    <t>Leverage ratio</t>
  </si>
  <si>
    <t>6.50%</t>
  </si>
  <si>
    <t>Forecast | Maximum</t>
  </si>
  <si>
    <t>7.25%</t>
  </si>
  <si>
    <t>Tranche A-1</t>
  </si>
  <si>
    <t>4.75%</t>
  </si>
  <si>
    <t>Tranche A-1 | LIBOR | Minimum</t>
  </si>
  <si>
    <t>Basis spread on variable rate</t>
  </si>
  <si>
    <t>3.00%</t>
  </si>
  <si>
    <t>Tranche A-1 | LIBOR | Maximum</t>
  </si>
  <si>
    <t>Tranche A-2</t>
  </si>
  <si>
    <t>4.44%</t>
  </si>
  <si>
    <t>Tranche A-2 | LIBOR | Minimum</t>
  </si>
  <si>
    <t>Tranche A-2 | LIBOR | Maximum</t>
  </si>
  <si>
    <t>FILO Tranche</t>
  </si>
  <si>
    <t>7.65%</t>
  </si>
  <si>
    <t>FILO Tranche | LIBOR</t>
  </si>
  <si>
    <t>6.00%</t>
  </si>
  <si>
    <t>HUD Tranche</t>
  </si>
  <si>
    <t>4.36%</t>
  </si>
  <si>
    <t>HUD Tranche | LIBOR | Minimum</t>
  </si>
  <si>
    <t>1.50%</t>
  </si>
  <si>
    <t>2.50%</t>
  </si>
  <si>
    <t>HUD Tranche | LIBOR | Maximum</t>
  </si>
  <si>
    <t>2.00%</t>
  </si>
  <si>
    <t>Line of Credit Facility, Maximum Borrowing Capacity</t>
  </si>
  <si>
    <t>Debt Instrument Number of Tranches | item</t>
  </si>
  <si>
    <t>Outstanding Letters of Credit</t>
  </si>
  <si>
    <t>Available borrowing capacity under the revolving credit facilities</t>
  </si>
  <si>
    <t>Revolving Credit Facility | Minimum</t>
  </si>
  <si>
    <t>Commitment fee rate (as percentage)</t>
  </si>
  <si>
    <t>0.375%</t>
  </si>
  <si>
    <t>Revolving Credit Facility | Maximum</t>
  </si>
  <si>
    <t>0.50%</t>
  </si>
  <si>
    <t>Revolving Credit Facility | Federal Funds</t>
  </si>
  <si>
    <t>Revolving Credit Facility Amendment | Maximum</t>
  </si>
  <si>
    <t>Revolving Credit Facility Amendment | Forecast</t>
  </si>
  <si>
    <t>4.00%</t>
  </si>
  <si>
    <t>Revolving Credit Facility Amendment | Tranche A-1 | Base Rate | Minimum</t>
  </si>
  <si>
    <t>Revolving Credit Facility Amendment | Tranche A-1 | Base Rate | Maximum</t>
  </si>
  <si>
    <t>Revolving Credit Facility Amendment | Tranche A-2 | Base Rate | Minimum</t>
  </si>
  <si>
    <t>Revolving Credit Facility Amendment | Tranche A-2 | Base Rate | Maximum</t>
  </si>
  <si>
    <t>Revolving Credit Facility Amendment | FILO Tranche | Base Rate</t>
  </si>
  <si>
    <t>5.00%</t>
  </si>
  <si>
    <t>Long-Term Debt - Term Loan Facility and New Term Loan Agreement (Details) $ in Millions</t>
  </si>
  <si>
    <t>Jul. 29, 2016USD ($)item</t>
  </si>
  <si>
    <t>Mar. 31, 2017USD ($)</t>
  </si>
  <si>
    <t>Minimum | Forecast</t>
  </si>
  <si>
    <t>Term Loan Facility and New Term Loan Agreement</t>
  </si>
  <si>
    <t>Maximum | Forecast</t>
  </si>
  <si>
    <t>New Term Loan Facility</t>
  </si>
  <si>
    <t>Outstanding principal balance under term loan facility</t>
  </si>
  <si>
    <t>Number of maintenance covenants | item</t>
  </si>
  <si>
    <t>New Term Loan Facility | Forecast</t>
  </si>
  <si>
    <t>New Term Loan Facility | Maximum</t>
  </si>
  <si>
    <t>Affiliate Of Welltower Inc And Affiliate Of Omega Healthcare Investors Inc | New Term Loan Facility</t>
  </si>
  <si>
    <t>Term of debt</t>
  </si>
  <si>
    <t>4 years</t>
  </si>
  <si>
    <t>Aggregate principal amount</t>
  </si>
  <si>
    <t>Debt Instrument Annual Amortization Rate In Years One, Two and Three As Percent</t>
  </si>
  <si>
    <t>Annual amortization in years four, percent</t>
  </si>
  <si>
    <t>Affiliate Of Welltower Inc And Affiliate Of Omega Healthcare Investors Inc | New Term Loan Facility | Maximum</t>
  </si>
  <si>
    <t>Interest paid in cash or paid-in-kind (as a percent)</t>
  </si>
  <si>
    <t>Affiliate Of Welltower Inc And Affiliate Of Omega Healthcare Investors Inc | New Term Loan Facility | Base Rate</t>
  </si>
  <si>
    <t>13.00%</t>
  </si>
  <si>
    <t>Debt Instrument Variable Interest Rate Floor</t>
  </si>
  <si>
    <t>1.00%</t>
  </si>
  <si>
    <t>Floor rate (as a percent)</t>
  </si>
  <si>
    <t>Affiliate Of Welltower Inc And Affiliate Of Omega Healthcare Investors Inc | New Term Loan Facility | Available Bit Rate</t>
  </si>
  <si>
    <t>Long-Term Debt - Real Estate Bridge Loans (Details) $ in Millions</t>
  </si>
  <si>
    <t>Jan. 01, 2018</t>
  </si>
  <si>
    <t>Oct. 01, 2016item</t>
  </si>
  <si>
    <t>Apr. 01, 2016USD ($)facility</t>
  </si>
  <si>
    <t>May 23, 2016</t>
  </si>
  <si>
    <t>Mar. 31, 2017USD ($)loanitem</t>
  </si>
  <si>
    <t>Mar. 31, 2016item</t>
  </si>
  <si>
    <t>Dec. 31, 2015facility</t>
  </si>
  <si>
    <t>Dec. 31, 2016USD ($)</t>
  </si>
  <si>
    <t>Number of facilities acquired | facility</t>
  </si>
  <si>
    <t>Welltower Bridge Loans</t>
  </si>
  <si>
    <t>Number of facilities pledged</t>
  </si>
  <si>
    <t>Principal balance outstanding | $</t>
  </si>
  <si>
    <t>Number of separate bridge loan agreements</t>
  </si>
  <si>
    <t>Fixed interest rate</t>
  </si>
  <si>
    <t>Annual rate of increase to fixed interest rate</t>
  </si>
  <si>
    <t>0.25%</t>
  </si>
  <si>
    <t>Number of facilities whose operators have receivables secured under second lien</t>
  </si>
  <si>
    <t>Number of bridge loans associated with facilities held for sale | loan</t>
  </si>
  <si>
    <t>Number of facilities classified as held for sale</t>
  </si>
  <si>
    <t>Other Real Estate Bridge Loans</t>
  </si>
  <si>
    <t>Aggregate principal amount | $</t>
  </si>
  <si>
    <t>3 years</t>
  </si>
  <si>
    <t>Effective interest rate</t>
  </si>
  <si>
    <t>Long-Term Debt - HUD Insured Loans (Details) $ in Millions</t>
  </si>
  <si>
    <t>Mar. 31, 2017USD ($)facility</t>
  </si>
  <si>
    <t>Dec. 31, 2016facility</t>
  </si>
  <si>
    <t>Debt instrument average remaining term (in years)</t>
  </si>
  <si>
    <t>31 years</t>
  </si>
  <si>
    <t>Debt instrument period in which prepayment is not allowed (in months)</t>
  </si>
  <si>
    <t>12 months</t>
  </si>
  <si>
    <t>Prepayment penalty (as a percentage)</t>
  </si>
  <si>
    <t>Decrease in prepayment penalty (as a percentage)</t>
  </si>
  <si>
    <t>HUD insured loans | Minimum</t>
  </si>
  <si>
    <t>30 years</t>
  </si>
  <si>
    <t>HUD insured loans | Maximum</t>
  </si>
  <si>
    <t>35 years</t>
  </si>
  <si>
    <t>4.60%</t>
  </si>
  <si>
    <t>Prepaid Expenses and Other Current Assets [Member] | HUD insured loans</t>
  </si>
  <si>
    <t>Escrow reserve funds</t>
  </si>
  <si>
    <t>Skilled Nursing Facilities | HUD insured loans</t>
  </si>
  <si>
    <t>Number of debt instruments insured by HUD | facility</t>
  </si>
  <si>
    <t>Number of debt instruments with a debt premium | facility</t>
  </si>
  <si>
    <t>Number of facilities classified as held for sale | facility</t>
  </si>
  <si>
    <t>Principal balance outstanding</t>
  </si>
  <si>
    <t>Debt premium</t>
  </si>
  <si>
    <t>Skilled Nursing Facilities | Disposal Group, Held-for-sale, Not Discontinued Operations | HUD insured loans</t>
  </si>
  <si>
    <t>Long-Term Debt - Notes Payable (Details) $ in Millions</t>
  </si>
  <si>
    <t>Dec. 23, 2016USD ($)loanitem</t>
  </si>
  <si>
    <t>Nov. 01, 2016USD ($)item</t>
  </si>
  <si>
    <t>Welltower Inc</t>
  </si>
  <si>
    <t>Note Payable Due October 30, 2020 | Welltower Inc</t>
  </si>
  <si>
    <t>Cash interest rate</t>
  </si>
  <si>
    <t>Paid-in-kind interest rate</t>
  </si>
  <si>
    <t>7.00%</t>
  </si>
  <si>
    <t>Welltower Notes Due December 2021 [Member]</t>
  </si>
  <si>
    <t>Number of notes issued | loan</t>
  </si>
  <si>
    <t>Debt Instrument, Face Amount</t>
  </si>
  <si>
    <t>Note Payable Due December 15 2021</t>
  </si>
  <si>
    <t>Convertible Note Payable Due December 15 2021</t>
  </si>
  <si>
    <t>Number of shares into which the debt instrument may be converted | item</t>
  </si>
  <si>
    <t>Long-Term Debt - Other (Details) $ in Millions</t>
  </si>
  <si>
    <t>Mar. 31, 2017USD ($)loan</t>
  </si>
  <si>
    <t>4.40%</t>
  </si>
  <si>
    <t>Debt premium available to offset non-recourse loans</t>
  </si>
  <si>
    <t>Number of debt instruments with a debt premium | loan</t>
  </si>
  <si>
    <t>Increase in current debt due to reclassification of non-recourse loan</t>
  </si>
  <si>
    <t>Long-term debt reclassified to current</t>
  </si>
  <si>
    <t>Minimum | Mortgages and other secured debt (recourse)</t>
  </si>
  <si>
    <t>Minimum | Mortgages and other secured debt (non-recourse)</t>
  </si>
  <si>
    <t>Maximum | Mortgages and other secured debt (recourse)</t>
  </si>
  <si>
    <t>Maximum | Mortgages and other secured debt (non-recourse)</t>
  </si>
  <si>
    <t>22.20%</t>
  </si>
  <si>
    <t>Long-Term Debt - Debt Covenants (Details) - USD ($) $ in Thousands</t>
  </si>
  <si>
    <t>12 Months Ended</t>
  </si>
  <si>
    <t>Twelve months ended March 31,</t>
  </si>
  <si>
    <t>Thereafter</t>
  </si>
  <si>
    <t>Long-term Debt, Fiscal Year Maturity [Abstract]</t>
  </si>
  <si>
    <t>Lease and Lease Commitments - Future Minimum Capital and Operating Lease Payments - 10Q (Details) - USD ($) $ in Thousands</t>
  </si>
  <si>
    <t>Capital Leases, Future Minimum Payments Due, Rolling Maturity</t>
  </si>
  <si>
    <t>Total future minimum lease payments</t>
  </si>
  <si>
    <t>Less amount representing interest</t>
  </si>
  <si>
    <t>Less current portion</t>
  </si>
  <si>
    <t>Operating Leases, Future Minimum Payments Due, Rolling Maturity</t>
  </si>
  <si>
    <t>Lease and Lease Commitments - Capital Lease Rates and Deferred Balances (Details) $ in Millions</t>
  </si>
  <si>
    <t>Mar. 31, 2017USD ($)leasefacility</t>
  </si>
  <si>
    <t>Weighted average interest rate</t>
  </si>
  <si>
    <t>Number of leases with unmet financial covenants | lease</t>
  </si>
  <si>
    <t>Number of facilities under leases with unmet financial covenants | facility</t>
  </si>
  <si>
    <t>Identifiable Intangible Assets [Member]</t>
  </si>
  <si>
    <t>Net favorable leases</t>
  </si>
  <si>
    <t>Other Noncurrent Liabilities [Member]</t>
  </si>
  <si>
    <t>Net unfavorable leases</t>
  </si>
  <si>
    <t>Deferred straight-line rent balances included in other long-term liabilities</t>
  </si>
  <si>
    <t>Maximum</t>
  </si>
  <si>
    <t>Capital lease imputed interest rate (as a percent)</t>
  </si>
  <si>
    <t>12.80%</t>
  </si>
  <si>
    <t>Minimum</t>
  </si>
  <si>
    <t>Welltower Master Lease [Member] | Maximum | Forecast</t>
  </si>
  <si>
    <t>Welltower Master Lease [Member] | Minimum | Forecast</t>
  </si>
  <si>
    <t>Financing Obligation (Details) - USD ($) $ in Thousands</t>
  </si>
  <si>
    <t>Present Value of Future Minimum Lease Payments, Sale Leaseback Transactions, Rolling Maturity</t>
  </si>
  <si>
    <t>Financing obligation</t>
  </si>
  <si>
    <t>Long-term financing obligation</t>
  </si>
  <si>
    <t>10.60%</t>
  </si>
  <si>
    <t>Sale Leaseback Transaction [Line Items]</t>
  </si>
  <si>
    <t>Financing obligation, imputed interest rate (as a percent)</t>
  </si>
  <si>
    <t>1.20%</t>
  </si>
  <si>
    <t>27.80%</t>
  </si>
  <si>
    <t>Income Taxes (Details) - USD ($) $ in Thousands</t>
  </si>
  <si>
    <t>Sep. 30, 2016</t>
  </si>
  <si>
    <t>Effective tax rate</t>
  </si>
  <si>
    <t>(1.60%)</t>
  </si>
  <si>
    <t>(4.50%)</t>
  </si>
  <si>
    <t>Release of FIN48 reserve</t>
  </si>
  <si>
    <t>Net operating loss carryforwards</t>
  </si>
  <si>
    <t>Goodwill Tax Deductible Amount Tax Basis Step Up</t>
  </si>
  <si>
    <t>FC-GEN Operations Investment, LLC</t>
  </si>
  <si>
    <t>Percentage of voting interests acquired</t>
  </si>
  <si>
    <t>59.70%</t>
  </si>
  <si>
    <t>Tax receivable agreement, potential payment as percentage of cash savings</t>
  </si>
  <si>
    <t>90.00%</t>
  </si>
  <si>
    <t>Conversion Of Common Units Number Converted</t>
  </si>
  <si>
    <t>Commitments and Contingencies - Self Insurance Risks (Details) - USD ($) $ in Millions</t>
  </si>
  <si>
    <t>Workers' compensation approximate discount rate (as a percentage)</t>
  </si>
  <si>
    <t>Workers' Compensation discount rate (as a percentage)</t>
  </si>
  <si>
    <t>0.96%</t>
  </si>
  <si>
    <t>Potential effect of discounting on Workers Compensation reserve</t>
  </si>
  <si>
    <t>Provision for general and professional liability</t>
  </si>
  <si>
    <t>Reserve for general and professional liability</t>
  </si>
  <si>
    <t>Provision for workers' compensation</t>
  </si>
  <si>
    <t>Reserve for workers' compensation risks</t>
  </si>
  <si>
    <t>Health insurance reserve</t>
  </si>
  <si>
    <t>Commitments and Contingencies - Litigation (Details) $ in Millions</t>
  </si>
  <si>
    <t>Aug. 06, 2014plaintiff</t>
  </si>
  <si>
    <t>Jul. 31, 2016item</t>
  </si>
  <si>
    <t>Creekside Hospice Investigation</t>
  </si>
  <si>
    <t>Loss Contingencies</t>
  </si>
  <si>
    <t>Number of Qui Tam proceedings | plaintiff</t>
  </si>
  <si>
    <t>Creekside Hospice Therapy Matters Investigation Staffing Matters Investigation And Sundance Part B Therapy Matter (Member)</t>
  </si>
  <si>
    <t>Number of matters under agreement in principle</t>
  </si>
  <si>
    <t>Litigation settlement amount | $</t>
  </si>
  <si>
    <t>Loss contingency settlement term</t>
  </si>
  <si>
    <t>5 years</t>
  </si>
  <si>
    <t>SunDance Part B Therapy Matter</t>
  </si>
  <si>
    <t>Number of subsidiary agencies outside of Georgia that are part of the Qui Tam proceeding</t>
  </si>
  <si>
    <t>Fair Value of Financial Instruments (Details) - USD ($) $ in Thousands</t>
  </si>
  <si>
    <t>Financial Liabilities Fair Value Disclosure [Abstract]</t>
  </si>
  <si>
    <t>Carrying value</t>
  </si>
  <si>
    <t>Skilled Real Estate Bridge Loan</t>
  </si>
  <si>
    <t>Fair Value</t>
  </si>
  <si>
    <t>Level 2 | New term loan agreement</t>
  </si>
  <si>
    <t>Level 2 | Skilled Real Estate Bridge Loan</t>
  </si>
  <si>
    <t>Level 2 | HUD insured loans</t>
  </si>
  <si>
    <t>Level 2 | Welltower Notes</t>
  </si>
  <si>
    <t>Level 2 | Mortgages and other secured debt (recourse)</t>
  </si>
  <si>
    <t>Level 2 | Mortgages and other secured debt (non-recourse)</t>
  </si>
  <si>
    <t>Level 2 | Revolving Credit Facility</t>
  </si>
  <si>
    <t>Fair Value, Measurements, Recurring</t>
  </si>
  <si>
    <t>Assets, Fair Value Disclosure [Abstract]</t>
  </si>
  <si>
    <t>Cash and equivalents</t>
  </si>
  <si>
    <t>Restricted cash and equivalents</t>
  </si>
  <si>
    <t>Restricted investments in marketable securities</t>
  </si>
  <si>
    <t>Assets, Fair Value Disclosure, Total</t>
  </si>
  <si>
    <t>Fair Value, Measurements, Recurring | Level 1</t>
  </si>
  <si>
    <t>Fair Value, Measurements, Nonrecurring [Member] | Level 3</t>
  </si>
  <si>
    <t>Property and equipment, net</t>
  </si>
  <si>
    <t>Intangible assets</t>
  </si>
  <si>
    <t>Assets Held for Sale (Details) $ in Thousands</t>
  </si>
  <si>
    <t>Number of facilities sold | item</t>
  </si>
  <si>
    <t>Inpatient Services | Disposal Group, Held-for-sale, Not Discontinued Operations</t>
  </si>
  <si>
    <t>Assets and Liabilities of Disposal Group</t>
  </si>
  <si>
    <t>Property and equipment, net of accumulated depreciation of $10,792</t>
  </si>
  <si>
    <t>Total Assets</t>
  </si>
  <si>
    <t>Total Liabilities</t>
  </si>
  <si>
    <t>Inpatient Services | Kansas Missouri Nebraska and Iowa | Disposal Group, Held-for-sale, Not Discontinued Operations</t>
  </si>
  <si>
    <t>Number of facilities sold | facility</t>
  </si>
  <si>
    <t>Number of owned facilities | facility</t>
  </si>
  <si>
    <t>Number of facilities under lease | facility</t>
  </si>
  <si>
    <t>Subsequent Events (Details) $ in Thousands</t>
  </si>
  <si>
    <t>Apr. 01, 2017USD ($)facility</t>
  </si>
  <si>
    <t>Mar. 14, 2017item</t>
  </si>
  <si>
    <t>Subsequent Event [Line Items]</t>
  </si>
  <si>
    <t>Skilled Nursing Facilities [Member] | Disposed by sale</t>
  </si>
  <si>
    <t>Skilled Nursing Facilities [Member] | Disposed by sale | Kansas Missouri Nebraska And Iowa | Subsequent Event</t>
  </si>
  <si>
    <t>Number Of Facilities Sold | facility</t>
  </si>
  <si>
    <t>Cash proceeds</t>
  </si>
  <si>
    <t>Skilled Nursing Facilities [Member] | Disposed by sale | Tennessee | Subsequent Event</t>
  </si>
  <si>
    <t>Other loss | Skilled Nursing Facilities [Member] | Disposed by sale | Kansas Missouri Nebraska And Iowa</t>
  </si>
  <si>
    <t>Loss recognized</t>
  </si>
  <si>
    <t>Other loss | Skilled Nursing Facilities [Member] | Disposed by sale | Tennesse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1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77236610</v>
      </c>
    </row>
    <row r="17" spans="1:3">
      <c r="A17" s="4" t="s">
        <v>25</v>
      </c>
    </row>
    <row r="18" spans="1:3">
      <c r="A18" s="3" t="s">
        <v>4</v>
      </c>
    </row>
    <row r="19" spans="1:3">
      <c r="A19" s="4" t="s">
        <v>24</v>
      </c>
      <c r="C19" s="5" t="n">
        <v>15495019</v>
      </c>
    </row>
    <row r="20" spans="1:3">
      <c r="A20" s="4" t="s">
        <v>26</v>
      </c>
    </row>
    <row r="21" spans="1:3">
      <c r="A21" s="3" t="s">
        <v>4</v>
      </c>
    </row>
    <row r="22" spans="1:3">
      <c r="A22" s="4" t="s">
        <v>24</v>
      </c>
      <c r="C22" s="5" t="n">
        <v>61800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793</v>
      </c>
      <c r="C3" s="7" t="n">
        <v>51408</v>
      </c>
    </row>
    <row r="4" spans="1:3">
      <c r="A4" s="4" t="s">
        <v>31</v>
      </c>
      <c r="B4" s="5" t="n">
        <v>43550</v>
      </c>
      <c r="C4" s="5" t="n">
        <v>43555</v>
      </c>
    </row>
    <row r="5" spans="1:3">
      <c r="A5" s="4" t="s">
        <v>32</v>
      </c>
      <c r="B5" s="5" t="n">
        <v>808669</v>
      </c>
      <c r="C5" s="5" t="n">
        <v>832109</v>
      </c>
    </row>
    <row r="6" spans="1:3">
      <c r="A6" s="4" t="s">
        <v>33</v>
      </c>
      <c r="B6" s="5" t="n">
        <v>63594</v>
      </c>
      <c r="C6" s="5" t="n">
        <v>64218</v>
      </c>
    </row>
    <row r="7" spans="1:3">
      <c r="A7" s="4" t="s">
        <v>34</v>
      </c>
      <c r="B7" s="5" t="n">
        <v>58879</v>
      </c>
      <c r="C7" s="5" t="n">
        <v>63641</v>
      </c>
    </row>
    <row r="8" spans="1:3">
      <c r="A8" s="4" t="s">
        <v>35</v>
      </c>
      <c r="B8" s="5" t="n">
        <v>4064</v>
      </c>
      <c r="C8" s="5" t="n">
        <v>4056</v>
      </c>
    </row>
    <row r="9" spans="1:3">
      <c r="A9" s="4" t="s">
        <v>36</v>
      </c>
      <c r="B9" s="5" t="n">
        <v>1030549</v>
      </c>
      <c r="C9" s="5" t="n">
        <v>1058987</v>
      </c>
    </row>
    <row r="10" spans="1:3">
      <c r="A10" s="4" t="s">
        <v>37</v>
      </c>
      <c r="B10" s="5" t="n">
        <v>3709242</v>
      </c>
      <c r="C10" s="5" t="n">
        <v>3765393</v>
      </c>
    </row>
    <row r="11" spans="1:3">
      <c r="A11" s="4" t="s">
        <v>31</v>
      </c>
      <c r="B11" s="5" t="n">
        <v>114270</v>
      </c>
      <c r="C11" s="5" t="n">
        <v>112471</v>
      </c>
    </row>
    <row r="12" spans="1:3">
      <c r="A12" s="4" t="s">
        <v>38</v>
      </c>
      <c r="B12" s="5" t="n">
        <v>136764</v>
      </c>
      <c r="C12" s="5" t="n">
        <v>137602</v>
      </c>
    </row>
    <row r="13" spans="1:3">
      <c r="A13" s="4" t="s">
        <v>39</v>
      </c>
      <c r="B13" s="5" t="n">
        <v>6274</v>
      </c>
      <c r="C13" s="5" t="n">
        <v>6107</v>
      </c>
    </row>
    <row r="14" spans="1:3">
      <c r="A14" s="4" t="s">
        <v>40</v>
      </c>
      <c r="B14" s="5" t="n">
        <v>168793</v>
      </c>
      <c r="C14" s="5" t="n">
        <v>175566</v>
      </c>
    </row>
    <row r="15" spans="1:3">
      <c r="A15" s="4" t="s">
        <v>41</v>
      </c>
      <c r="B15" s="5" t="n">
        <v>439912</v>
      </c>
      <c r="C15" s="5" t="n">
        <v>440712</v>
      </c>
    </row>
    <row r="16" spans="1:3">
      <c r="A16" s="4" t="s">
        <v>42</v>
      </c>
      <c r="B16" s="5" t="n">
        <v>82705</v>
      </c>
      <c r="C16" s="5" t="n">
        <v>82363</v>
      </c>
    </row>
    <row r="17" spans="1:3">
      <c r="A17" s="4" t="s">
        <v>43</v>
      </c>
      <c r="B17" s="5" t="n">
        <v>5688509</v>
      </c>
      <c r="C17" s="5" t="n">
        <v>5779201</v>
      </c>
    </row>
    <row r="18" spans="1:3">
      <c r="A18" s="3" t="s">
        <v>44</v>
      </c>
    </row>
    <row r="19" spans="1:3">
      <c r="A19" s="4" t="s">
        <v>45</v>
      </c>
      <c r="B19" s="5" t="n">
        <v>36062</v>
      </c>
      <c r="C19" s="5" t="n">
        <v>24594</v>
      </c>
    </row>
    <row r="20" spans="1:3">
      <c r="A20" s="4" t="s">
        <v>46</v>
      </c>
      <c r="B20" s="5" t="n">
        <v>1926</v>
      </c>
      <c r="C20" s="5" t="n">
        <v>1886</v>
      </c>
    </row>
    <row r="21" spans="1:3">
      <c r="A21" s="4" t="s">
        <v>47</v>
      </c>
      <c r="B21" s="5" t="n">
        <v>1660</v>
      </c>
      <c r="C21" s="5" t="n">
        <v>1613</v>
      </c>
    </row>
    <row r="22" spans="1:3">
      <c r="A22" s="4" t="s">
        <v>48</v>
      </c>
      <c r="B22" s="5" t="n">
        <v>254891</v>
      </c>
      <c r="C22" s="5" t="n">
        <v>258616</v>
      </c>
    </row>
    <row r="23" spans="1:3">
      <c r="A23" s="4" t="s">
        <v>49</v>
      </c>
      <c r="B23" s="5" t="n">
        <v>166465</v>
      </c>
      <c r="C23" s="5" t="n">
        <v>215457</v>
      </c>
    </row>
    <row r="24" spans="1:3">
      <c r="A24" s="4" t="s">
        <v>50</v>
      </c>
      <c r="B24" s="5" t="n">
        <v>189477</v>
      </c>
      <c r="C24" s="5" t="n">
        <v>181841</v>
      </c>
    </row>
    <row r="25" spans="1:3">
      <c r="A25" s="4" t="s">
        <v>51</v>
      </c>
      <c r="B25" s="5" t="n">
        <v>172565</v>
      </c>
      <c r="C25" s="5" t="n">
        <v>172565</v>
      </c>
    </row>
    <row r="26" spans="1:3">
      <c r="A26" s="4" t="s">
        <v>52</v>
      </c>
      <c r="B26" s="5" t="n">
        <v>997</v>
      </c>
      <c r="C26" s="5" t="n">
        <v>988</v>
      </c>
    </row>
    <row r="27" spans="1:3">
      <c r="A27" s="4" t="s">
        <v>53</v>
      </c>
      <c r="B27" s="5" t="n">
        <v>824043</v>
      </c>
      <c r="C27" s="5" t="n">
        <v>857560</v>
      </c>
    </row>
    <row r="28" spans="1:3">
      <c r="A28" s="3" t="s">
        <v>54</v>
      </c>
    </row>
    <row r="29" spans="1:3">
      <c r="A29" s="4" t="s">
        <v>55</v>
      </c>
      <c r="B29" s="5" t="n">
        <v>1110826</v>
      </c>
      <c r="C29" s="5" t="n">
        <v>1146550</v>
      </c>
    </row>
    <row r="30" spans="1:3">
      <c r="A30" s="4" t="s">
        <v>56</v>
      </c>
      <c r="B30" s="5" t="n">
        <v>985169</v>
      </c>
      <c r="C30" s="5" t="n">
        <v>997340</v>
      </c>
    </row>
    <row r="31" spans="1:3">
      <c r="A31" s="4" t="s">
        <v>47</v>
      </c>
      <c r="B31" s="5" t="n">
        <v>2889324</v>
      </c>
      <c r="C31" s="5" t="n">
        <v>2867534</v>
      </c>
    </row>
    <row r="32" spans="1:3">
      <c r="A32" s="4" t="s">
        <v>39</v>
      </c>
      <c r="B32" s="5" t="n">
        <v>23465</v>
      </c>
      <c r="C32" s="5" t="n">
        <v>22354</v>
      </c>
    </row>
    <row r="33" spans="1:3">
      <c r="A33" s="4" t="s">
        <v>51</v>
      </c>
      <c r="B33" s="5" t="n">
        <v>452434</v>
      </c>
      <c r="C33" s="5" t="n">
        <v>445559</v>
      </c>
    </row>
    <row r="34" spans="1:3">
      <c r="A34" s="4" t="s">
        <v>57</v>
      </c>
      <c r="B34" s="5" t="n">
        <v>68805</v>
      </c>
      <c r="C34" s="5" t="n">
        <v>69057</v>
      </c>
    </row>
    <row r="35" spans="1:3">
      <c r="A35" s="4" t="s">
        <v>58</v>
      </c>
      <c r="B35" s="5" t="n">
        <v>145966</v>
      </c>
      <c r="C35" s="5" t="n">
        <v>103435</v>
      </c>
    </row>
    <row r="36" spans="1:3">
      <c r="A36" s="4" t="s">
        <v>59</v>
      </c>
      <c r="B36" s="4" t="s">
        <v>60</v>
      </c>
      <c r="C36" s="4" t="s">
        <v>60</v>
      </c>
    </row>
    <row r="37" spans="1:3">
      <c r="A37" s="3" t="s">
        <v>61</v>
      </c>
    </row>
    <row r="38" spans="1:3">
      <c r="A38" s="4" t="s">
        <v>62</v>
      </c>
      <c r="B38" s="5" t="n">
        <v>297618</v>
      </c>
      <c r="C38" s="5" t="n">
        <v>305358</v>
      </c>
    </row>
    <row r="39" spans="1:3">
      <c r="A39" s="4" t="s">
        <v>63</v>
      </c>
      <c r="B39" s="5" t="n">
        <v>-846376</v>
      </c>
      <c r="C39" s="5" t="n">
        <v>-795615</v>
      </c>
    </row>
    <row r="40" spans="1:3">
      <c r="A40" s="4" t="s">
        <v>64</v>
      </c>
      <c r="B40" s="5" t="n">
        <v>-215</v>
      </c>
      <c r="C40" s="5" t="n">
        <v>-221</v>
      </c>
    </row>
    <row r="41" spans="1:3">
      <c r="A41" s="4" t="s">
        <v>65</v>
      </c>
      <c r="B41" s="5" t="n">
        <v>-548818</v>
      </c>
      <c r="C41" s="5" t="n">
        <v>-490323</v>
      </c>
    </row>
    <row r="42" spans="1:3">
      <c r="A42" s="4" t="s">
        <v>66</v>
      </c>
      <c r="B42" s="5" t="n">
        <v>-262705</v>
      </c>
      <c r="C42" s="5" t="n">
        <v>-239865</v>
      </c>
    </row>
    <row r="43" spans="1:3">
      <c r="A43" s="4" t="s">
        <v>67</v>
      </c>
      <c r="B43" s="5" t="n">
        <v>-811523</v>
      </c>
      <c r="C43" s="5" t="n">
        <v>-730188</v>
      </c>
    </row>
    <row r="44" spans="1:3">
      <c r="A44" s="4" t="s">
        <v>68</v>
      </c>
      <c r="B44" s="5" t="n">
        <v>5688509</v>
      </c>
      <c r="C44" s="5" t="n">
        <v>5779201</v>
      </c>
    </row>
    <row r="45" spans="1:3">
      <c r="A45" s="4" t="s">
        <v>23</v>
      </c>
    </row>
    <row r="46" spans="1:3">
      <c r="A46" s="3" t="s">
        <v>61</v>
      </c>
    </row>
    <row r="47" spans="1:3">
      <c r="A47" s="4" t="s">
        <v>69</v>
      </c>
      <c r="B47" s="5" t="n">
        <v>77</v>
      </c>
      <c r="C47" s="5" t="n">
        <v>75</v>
      </c>
    </row>
    <row r="48" spans="1:3">
      <c r="A48" s="4" t="s">
        <v>25</v>
      </c>
    </row>
    <row r="49" spans="1:3">
      <c r="A49" s="3" t="s">
        <v>61</v>
      </c>
    </row>
    <row r="50" spans="1:3">
      <c r="A50" s="4" t="s">
        <v>69</v>
      </c>
      <c r="B50" s="5" t="n">
        <v>16</v>
      </c>
      <c r="C50" s="5" t="n">
        <v>16</v>
      </c>
    </row>
    <row r="51" spans="1:3">
      <c r="A51" s="4" t="s">
        <v>26</v>
      </c>
    </row>
    <row r="52" spans="1:3">
      <c r="A52" s="3" t="s">
        <v>61</v>
      </c>
    </row>
    <row r="53" spans="1:3">
      <c r="A53" s="4" t="s">
        <v>69</v>
      </c>
      <c r="B53" s="7" t="n">
        <v>62</v>
      </c>
      <c r="C53" s="7"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52</v>
      </c>
    </row>
    <row r="4" spans="1:2">
      <c r="A4" s="4" t="s">
        <v>189</v>
      </c>
      <c r="B4" s="4" t="s">
        <v>190</v>
      </c>
    </row>
    <row r="5" spans="1:2">
      <c r="A5" s="4" t="s">
        <v>153</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28</v>
      </c>
    </row>
    <row r="2" spans="1:3">
      <c r="A2" s="3" t="s">
        <v>29</v>
      </c>
    </row>
    <row r="3" spans="1:3">
      <c r="A3" s="4" t="s">
        <v>71</v>
      </c>
      <c r="B3" s="7" t="n">
        <v>222913</v>
      </c>
      <c r="C3" s="7" t="n">
        <v>218383</v>
      </c>
    </row>
    <row r="4" spans="1:3">
      <c r="A4" s="3" t="s">
        <v>72</v>
      </c>
    </row>
    <row r="5" spans="1:3">
      <c r="A5" s="4" t="s">
        <v>73</v>
      </c>
      <c r="B5" s="5" t="n">
        <v>821274</v>
      </c>
      <c r="C5" s="5" t="n">
        <v>807776</v>
      </c>
    </row>
    <row r="6" spans="1:3">
      <c r="A6" s="4" t="s">
        <v>74</v>
      </c>
      <c r="B6" s="7" t="n">
        <v>97929</v>
      </c>
      <c r="C6" s="7" t="n">
        <v>91155</v>
      </c>
    </row>
    <row r="7" spans="1:3">
      <c r="A7" s="4" t="s">
        <v>23</v>
      </c>
    </row>
    <row r="8" spans="1:3">
      <c r="A8" s="3" t="s">
        <v>61</v>
      </c>
    </row>
    <row r="9" spans="1:3">
      <c r="A9" s="4" t="s">
        <v>75</v>
      </c>
      <c r="B9" s="8" t="n">
        <v>0.001</v>
      </c>
      <c r="C9" s="8" t="n">
        <v>0.001</v>
      </c>
    </row>
    <row r="10" spans="1:3">
      <c r="A10" s="4" t="s">
        <v>76</v>
      </c>
      <c r="B10" s="5" t="n">
        <v>1000000000</v>
      </c>
      <c r="C10" s="5" t="n">
        <v>1000000000</v>
      </c>
    </row>
    <row r="11" spans="1:3">
      <c r="A11" s="4" t="s">
        <v>77</v>
      </c>
      <c r="B11" s="5" t="n">
        <v>76836541</v>
      </c>
      <c r="C11" s="5" t="n">
        <v>75187388</v>
      </c>
    </row>
    <row r="12" spans="1:3">
      <c r="A12" s="4" t="s">
        <v>78</v>
      </c>
      <c r="B12" s="5" t="n">
        <v>76836541</v>
      </c>
      <c r="C12" s="5" t="n">
        <v>75187388</v>
      </c>
    </row>
    <row r="13" spans="1:3">
      <c r="A13" s="4" t="s">
        <v>25</v>
      </c>
    </row>
    <row r="14" spans="1:3">
      <c r="A14" s="3" t="s">
        <v>61</v>
      </c>
    </row>
    <row r="15" spans="1:3">
      <c r="A15" s="4" t="s">
        <v>75</v>
      </c>
      <c r="B15" s="8" t="n">
        <v>0.001</v>
      </c>
      <c r="C15" s="8" t="n">
        <v>0.001</v>
      </c>
    </row>
    <row r="16" spans="1:3">
      <c r="A16" s="4" t="s">
        <v>76</v>
      </c>
      <c r="B16" s="5" t="n">
        <v>20000000</v>
      </c>
      <c r="C16" s="5" t="n">
        <v>20000000</v>
      </c>
    </row>
    <row r="17" spans="1:3">
      <c r="A17" s="4" t="s">
        <v>77</v>
      </c>
      <c r="B17" s="5" t="n">
        <v>15495019</v>
      </c>
      <c r="C17" s="5" t="n">
        <v>15495019</v>
      </c>
    </row>
    <row r="18" spans="1:3">
      <c r="A18" s="4" t="s">
        <v>78</v>
      </c>
      <c r="B18" s="5" t="n">
        <v>15495019</v>
      </c>
      <c r="C18" s="5" t="n">
        <v>15495019</v>
      </c>
    </row>
    <row r="19" spans="1:3">
      <c r="A19" s="4" t="s">
        <v>26</v>
      </c>
    </row>
    <row r="20" spans="1:3">
      <c r="A20" s="3" t="s">
        <v>61</v>
      </c>
    </row>
    <row r="21" spans="1:3">
      <c r="A21" s="4" t="s">
        <v>75</v>
      </c>
      <c r="B21" s="8" t="n">
        <v>0.001</v>
      </c>
      <c r="C21" s="8" t="n">
        <v>0.001</v>
      </c>
    </row>
    <row r="22" spans="1:3">
      <c r="A22" s="4" t="s">
        <v>76</v>
      </c>
      <c r="B22" s="5" t="n">
        <v>150000000</v>
      </c>
      <c r="C22" s="5" t="n">
        <v>150000000</v>
      </c>
    </row>
    <row r="23" spans="1:3">
      <c r="A23" s="4" t="s">
        <v>77</v>
      </c>
      <c r="B23" s="5" t="n">
        <v>62200511</v>
      </c>
      <c r="C23" s="5" t="n">
        <v>63849380</v>
      </c>
    </row>
    <row r="24" spans="1:3">
      <c r="A24" s="4" t="s">
        <v>78</v>
      </c>
      <c r="B24" s="5" t="n">
        <v>62200511</v>
      </c>
      <c r="C24" s="5" t="n">
        <v>63849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s>
  <sheetData>
    <row r="1" spans="1:4">
      <c r="A1" s="1" t="s">
        <v>235</v>
      </c>
      <c r="B1" s="2" t="s">
        <v>1</v>
      </c>
    </row>
    <row r="2" spans="1:4">
      <c r="B2" s="2" t="s">
        <v>236</v>
      </c>
      <c r="C2" s="2" t="s">
        <v>80</v>
      </c>
      <c r="D2" s="2" t="s">
        <v>237</v>
      </c>
    </row>
    <row r="3" spans="1:4">
      <c r="A3" s="3" t="s">
        <v>238</v>
      </c>
    </row>
    <row r="4" spans="1:4">
      <c r="A4" s="4" t="s">
        <v>239</v>
      </c>
      <c r="B4" s="4" t="s">
        <v>240</v>
      </c>
      <c r="C4" s="4" t="s">
        <v>240</v>
      </c>
    </row>
    <row r="5" spans="1:4">
      <c r="A5" s="4" t="s">
        <v>241</v>
      </c>
    </row>
    <row r="6" spans="1:4">
      <c r="A6" s="3" t="s">
        <v>242</v>
      </c>
    </row>
    <row r="7" spans="1:4">
      <c r="A7" s="4" t="s">
        <v>243</v>
      </c>
      <c r="D7" s="7" t="n">
        <v>0</v>
      </c>
    </row>
    <row r="8" spans="1:4">
      <c r="A8" s="4" t="s">
        <v>244</v>
      </c>
    </row>
    <row r="9" spans="1:4">
      <c r="A9" s="3" t="s">
        <v>238</v>
      </c>
    </row>
    <row r="10" spans="1:4">
      <c r="A10" s="4" t="s">
        <v>245</v>
      </c>
      <c r="B10" s="5" t="n">
        <v>493</v>
      </c>
    </row>
    <row r="11" spans="1:4">
      <c r="A11" s="4" t="s">
        <v>246</v>
      </c>
      <c r="B11" s="5" t="n">
        <v>34</v>
      </c>
    </row>
    <row r="12" spans="1:4">
      <c r="A12" s="4" t="s">
        <v>247</v>
      </c>
    </row>
    <row r="13" spans="1:4">
      <c r="A13" s="3" t="s">
        <v>238</v>
      </c>
    </row>
    <row r="14" spans="1:4">
      <c r="A14" s="4" t="s">
        <v>239</v>
      </c>
      <c r="B14" s="4" t="s">
        <v>248</v>
      </c>
    </row>
    <row r="15" spans="1:4">
      <c r="A15" s="4" t="s">
        <v>249</v>
      </c>
    </row>
    <row r="16" spans="1:4">
      <c r="A16" s="3" t="s">
        <v>238</v>
      </c>
    </row>
    <row r="17" spans="1:4">
      <c r="A17" s="4" t="s">
        <v>239</v>
      </c>
      <c r="B17" s="4" t="s">
        <v>2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1</v>
      </c>
      <c r="B1" s="2" t="s">
        <v>1</v>
      </c>
    </row>
    <row r="2" spans="1:3">
      <c r="B2" s="2" t="s">
        <v>2</v>
      </c>
      <c r="C2" s="2" t="s">
        <v>80</v>
      </c>
    </row>
    <row r="3" spans="1:3">
      <c r="A3" s="3" t="s">
        <v>252</v>
      </c>
    </row>
    <row r="4" spans="1:3">
      <c r="A4" s="4" t="s">
        <v>239</v>
      </c>
      <c r="B4" s="4" t="s">
        <v>240</v>
      </c>
      <c r="C4" s="4" t="s">
        <v>240</v>
      </c>
    </row>
    <row r="5" spans="1:3">
      <c r="A5" s="4" t="s">
        <v>253</v>
      </c>
    </row>
    <row r="6" spans="1:3">
      <c r="A6" s="3" t="s">
        <v>252</v>
      </c>
    </row>
    <row r="7" spans="1:3">
      <c r="A7" s="4" t="s">
        <v>239</v>
      </c>
      <c r="B7" s="4" t="s">
        <v>254</v>
      </c>
      <c r="C7" s="4" t="s">
        <v>255</v>
      </c>
    </row>
    <row r="8" spans="1:3">
      <c r="A8" s="4" t="s">
        <v>256</v>
      </c>
    </row>
    <row r="9" spans="1:3">
      <c r="A9" s="3" t="s">
        <v>252</v>
      </c>
    </row>
    <row r="10" spans="1:3">
      <c r="A10" s="4" t="s">
        <v>239</v>
      </c>
      <c r="B10" s="4" t="s">
        <v>257</v>
      </c>
      <c r="C10" s="4" t="s">
        <v>258</v>
      </c>
    </row>
    <row r="11" spans="1:3">
      <c r="A11" s="4" t="s">
        <v>259</v>
      </c>
    </row>
    <row r="12" spans="1:3">
      <c r="A12" s="3" t="s">
        <v>252</v>
      </c>
    </row>
    <row r="13" spans="1:3">
      <c r="A13" s="4" t="s">
        <v>239</v>
      </c>
      <c r="B13" s="4" t="s">
        <v>260</v>
      </c>
      <c r="C13" s="4" t="s">
        <v>250</v>
      </c>
    </row>
    <row r="14" spans="1:3">
      <c r="A14" s="4" t="s">
        <v>261</v>
      </c>
    </row>
    <row r="15" spans="1:3">
      <c r="A15" s="3" t="s">
        <v>252</v>
      </c>
    </row>
    <row r="16" spans="1:3">
      <c r="A16" s="4" t="s">
        <v>239</v>
      </c>
      <c r="B16" s="4" t="s">
        <v>262</v>
      </c>
      <c r="C16" s="4" t="s">
        <v>262</v>
      </c>
    </row>
    <row r="17" spans="1:3">
      <c r="A17" s="4" t="s">
        <v>263</v>
      </c>
    </row>
    <row r="18" spans="1:3">
      <c r="A18" s="3" t="s">
        <v>252</v>
      </c>
    </row>
    <row r="19" spans="1:3">
      <c r="A19" s="4" t="s">
        <v>239</v>
      </c>
      <c r="B19" s="4" t="s">
        <v>2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5"/>
    <col customWidth="1" max="5" min="5" width="18"/>
    <col customWidth="1" max="6" min="6" width="25"/>
    <col customWidth="1" max="7" min="7" width="21"/>
  </cols>
  <sheetData>
    <row r="1" spans="1:7">
      <c r="A1" s="1" t="s">
        <v>265</v>
      </c>
      <c r="B1" s="2" t="s">
        <v>266</v>
      </c>
      <c r="C1" s="2" t="s">
        <v>267</v>
      </c>
      <c r="D1" s="2" t="s">
        <v>268</v>
      </c>
      <c r="E1" s="2" t="s">
        <v>269</v>
      </c>
      <c r="F1" s="2" t="s">
        <v>270</v>
      </c>
      <c r="G1" s="2" t="s">
        <v>271</v>
      </c>
    </row>
    <row r="2" spans="1:7">
      <c r="A2" s="3" t="s">
        <v>272</v>
      </c>
    </row>
    <row r="3" spans="1:7">
      <c r="A3" s="4" t="s">
        <v>273</v>
      </c>
      <c r="F3" s="5" t="n">
        <v>6</v>
      </c>
    </row>
    <row r="4" spans="1:7">
      <c r="A4" s="4" t="s">
        <v>274</v>
      </c>
      <c r="E4" s="5" t="n">
        <v>64</v>
      </c>
    </row>
    <row r="5" spans="1:7">
      <c r="A5" s="4" t="s">
        <v>275</v>
      </c>
      <c r="F5" s="7" t="n">
        <v>14900</v>
      </c>
    </row>
    <row r="6" spans="1:7">
      <c r="A6" s="4" t="s">
        <v>276</v>
      </c>
      <c r="F6" s="5" t="n">
        <v>1389132</v>
      </c>
      <c r="G6" s="7" t="n">
        <v>1472218</v>
      </c>
    </row>
    <row r="7" spans="1:7">
      <c r="A7" s="4" t="s">
        <v>277</v>
      </c>
      <c r="F7" s="7" t="n">
        <v>-82308</v>
      </c>
      <c r="G7" s="7" t="n">
        <v>-67926</v>
      </c>
    </row>
    <row r="8" spans="1:7">
      <c r="A8" s="4" t="s">
        <v>278</v>
      </c>
    </row>
    <row r="9" spans="1:7">
      <c r="A9" s="3" t="s">
        <v>272</v>
      </c>
    </row>
    <row r="10" spans="1:7">
      <c r="A10" s="4" t="s">
        <v>279</v>
      </c>
      <c r="B10" s="5" t="n">
        <v>19</v>
      </c>
    </row>
    <row r="11" spans="1:7">
      <c r="A11" s="4" t="s">
        <v>274</v>
      </c>
      <c r="C11" s="5" t="n">
        <v>2</v>
      </c>
    </row>
    <row r="12" spans="1:7">
      <c r="A12" s="4" t="s">
        <v>280</v>
      </c>
    </row>
    <row r="13" spans="1:7">
      <c r="A13" s="3" t="s">
        <v>272</v>
      </c>
    </row>
    <row r="14" spans="1:7">
      <c r="A14" s="4" t="s">
        <v>273</v>
      </c>
      <c r="D14" s="5" t="n">
        <v>2</v>
      </c>
    </row>
    <row r="15" spans="1:7">
      <c r="A15" s="4" t="s">
        <v>276</v>
      </c>
      <c r="D15" s="7" t="n">
        <v>10600</v>
      </c>
    </row>
    <row r="16" spans="1:7">
      <c r="A16" s="4" t="s">
        <v>277</v>
      </c>
      <c r="D16" s="5" t="n">
        <v>-400</v>
      </c>
    </row>
    <row r="17" spans="1:7">
      <c r="A17" s="4" t="s">
        <v>281</v>
      </c>
    </row>
    <row r="18" spans="1:7">
      <c r="A18" s="3" t="s">
        <v>272</v>
      </c>
    </row>
    <row r="19" spans="1:7">
      <c r="A19" s="4" t="s">
        <v>273</v>
      </c>
      <c r="C19" s="5" t="n">
        <v>4</v>
      </c>
    </row>
    <row r="20" spans="1:7">
      <c r="A20" s="4" t="s">
        <v>275</v>
      </c>
      <c r="C20" s="7" t="n">
        <v>14900</v>
      </c>
    </row>
    <row r="21" spans="1:7">
      <c r="A21" s="4" t="s">
        <v>282</v>
      </c>
      <c r="C21" s="5" t="n">
        <v>-1200</v>
      </c>
    </row>
    <row r="22" spans="1:7">
      <c r="A22" s="4" t="s">
        <v>276</v>
      </c>
      <c r="C22" s="5" t="n">
        <v>26700</v>
      </c>
    </row>
    <row r="23" spans="1:7">
      <c r="A23" s="4" t="s">
        <v>277</v>
      </c>
      <c r="C23" s="5" t="n">
        <v>1200</v>
      </c>
    </row>
    <row r="24" spans="1:7">
      <c r="A24" s="4" t="s">
        <v>283</v>
      </c>
    </row>
    <row r="25" spans="1:7">
      <c r="A25" s="3" t="s">
        <v>272</v>
      </c>
    </row>
    <row r="26" spans="1:7">
      <c r="A26" s="4" t="s">
        <v>284</v>
      </c>
      <c r="D26" s="7" t="n">
        <v>-500</v>
      </c>
    </row>
    <row r="27" spans="1:7">
      <c r="A27" s="4" t="s">
        <v>285</v>
      </c>
    </row>
    <row r="28" spans="1:7">
      <c r="A28" s="3" t="s">
        <v>272</v>
      </c>
    </row>
    <row r="29" spans="1:7">
      <c r="A29" s="4" t="s">
        <v>284</v>
      </c>
      <c r="C29" s="7" t="n">
        <v>-1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37"/>
  </cols>
  <sheetData>
    <row r="1" spans="1:3">
      <c r="A1" s="1" t="s">
        <v>286</v>
      </c>
      <c r="B1" s="2" t="s">
        <v>1</v>
      </c>
    </row>
    <row r="2" spans="1:3">
      <c r="B2" s="2" t="s">
        <v>287</v>
      </c>
      <c r="C2" s="2" t="s">
        <v>288</v>
      </c>
    </row>
    <row r="3" spans="1:3">
      <c r="A3" s="3" t="s">
        <v>289</v>
      </c>
    </row>
    <row r="4" spans="1:3">
      <c r="A4" s="4" t="s">
        <v>290</v>
      </c>
      <c r="B4" s="5" t="n">
        <v>3</v>
      </c>
    </row>
    <row r="5" spans="1:3">
      <c r="A5" s="3" t="s">
        <v>291</v>
      </c>
    </row>
    <row r="6" spans="1:3">
      <c r="A6" s="4" t="s">
        <v>97</v>
      </c>
      <c r="B6" s="7" t="n">
        <v>-83592</v>
      </c>
      <c r="C6" s="7" t="n">
        <v>-70990</v>
      </c>
    </row>
    <row r="7" spans="1:3">
      <c r="A7" s="4" t="s">
        <v>292</v>
      </c>
      <c r="B7" s="5" t="n">
        <v>-32852</v>
      </c>
      <c r="C7" s="5" t="n">
        <v>-27989</v>
      </c>
    </row>
    <row r="8" spans="1:3">
      <c r="A8" s="4" t="s">
        <v>105</v>
      </c>
      <c r="B8" s="5" t="n">
        <v>-50740</v>
      </c>
      <c r="C8" s="5" t="n">
        <v>-43001</v>
      </c>
    </row>
    <row r="9" spans="1:3">
      <c r="A9" s="4" t="s">
        <v>98</v>
      </c>
      <c r="B9" s="5" t="n">
        <v>-21</v>
      </c>
      <c r="C9" s="5" t="n">
        <v>-38</v>
      </c>
    </row>
    <row r="10" spans="1:3">
      <c r="A10" s="4" t="s">
        <v>101</v>
      </c>
      <c r="B10" s="7" t="n">
        <v>-50761</v>
      </c>
      <c r="C10" s="7" t="n">
        <v>-43039</v>
      </c>
    </row>
    <row r="11" spans="1:3">
      <c r="A11" s="3" t="s">
        <v>104</v>
      </c>
    </row>
    <row r="12" spans="1:3">
      <c r="A12" s="4" t="s">
        <v>293</v>
      </c>
      <c r="B12" s="5" t="n">
        <v>91880</v>
      </c>
      <c r="C12" s="5" t="n">
        <v>89198</v>
      </c>
    </row>
    <row r="13" spans="1:3">
      <c r="A13" s="4" t="s">
        <v>294</v>
      </c>
      <c r="B13" s="9" t="n">
        <v>-0.55</v>
      </c>
      <c r="C13" s="9" t="n">
        <v>-0.48</v>
      </c>
    </row>
    <row r="14" spans="1:3">
      <c r="A14" s="4" t="s">
        <v>295</v>
      </c>
      <c r="B14" s="5" t="n">
        <v>0</v>
      </c>
      <c r="C14" s="5" t="n">
        <v>0</v>
      </c>
    </row>
    <row r="15" spans="1:3">
      <c r="A15" s="4" t="s">
        <v>296</v>
      </c>
      <c r="B15" s="9" t="n">
        <v>-0.55</v>
      </c>
      <c r="C15" s="9" t="n">
        <v>-0.48</v>
      </c>
    </row>
    <row r="16" spans="1:3">
      <c r="A16" s="4" t="s">
        <v>26</v>
      </c>
    </row>
    <row r="17" spans="1:3">
      <c r="A17" s="3" t="s">
        <v>289</v>
      </c>
    </row>
    <row r="18" spans="1:3">
      <c r="A18" s="4" t="s">
        <v>297</v>
      </c>
      <c r="B18" s="5" t="n">
        <v>1</v>
      </c>
    </row>
    <row r="19" spans="1:3">
      <c r="A19" s="4" t="s">
        <v>298</v>
      </c>
      <c r="B19" s="5"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9</v>
      </c>
      <c r="B1" s="2" t="s">
        <v>1</v>
      </c>
    </row>
    <row r="2" spans="1:3">
      <c r="B2" s="2" t="s">
        <v>2</v>
      </c>
      <c r="C2" s="2" t="s">
        <v>80</v>
      </c>
    </row>
    <row r="3" spans="1:3">
      <c r="A3" s="3" t="s">
        <v>291</v>
      </c>
    </row>
    <row r="4" spans="1:3">
      <c r="A4" s="4" t="s">
        <v>97</v>
      </c>
      <c r="B4" s="7" t="n">
        <v>-83592</v>
      </c>
      <c r="C4" s="7" t="n">
        <v>-70990</v>
      </c>
    </row>
    <row r="5" spans="1:3">
      <c r="A5" s="4" t="s">
        <v>300</v>
      </c>
      <c r="B5" s="5" t="n">
        <v>-32852</v>
      </c>
      <c r="C5" s="5" t="n">
        <v>-27989</v>
      </c>
    </row>
    <row r="6" spans="1:3">
      <c r="A6" s="4" t="s">
        <v>105</v>
      </c>
      <c r="B6" s="5" t="n">
        <v>-50740</v>
      </c>
      <c r="C6" s="5" t="n">
        <v>-43001</v>
      </c>
    </row>
    <row r="7" spans="1:3">
      <c r="A7" s="4" t="s">
        <v>301</v>
      </c>
      <c r="B7" s="5" t="n">
        <v>-21</v>
      </c>
      <c r="C7" s="5" t="n">
        <v>-38</v>
      </c>
    </row>
    <row r="8" spans="1:3">
      <c r="A8" s="4" t="s">
        <v>101</v>
      </c>
      <c r="B8" s="7" t="n">
        <v>-50761</v>
      </c>
      <c r="C8" s="7" t="n">
        <v>-430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80</v>
      </c>
    </row>
    <row r="3" spans="1:3">
      <c r="A3" s="4" t="s">
        <v>303</v>
      </c>
    </row>
    <row r="4" spans="1:3">
      <c r="A4" s="3" t="s">
        <v>304</v>
      </c>
    </row>
    <row r="5" spans="1:3">
      <c r="A5" s="4" t="s">
        <v>106</v>
      </c>
      <c r="B5" s="7" t="n">
        <v>-34215</v>
      </c>
      <c r="C5" s="7" t="n">
        <v>-24002</v>
      </c>
    </row>
    <row r="6" spans="1:3">
      <c r="A6" s="4" t="s">
        <v>305</v>
      </c>
      <c r="B6" s="5" t="n">
        <v>62835000</v>
      </c>
      <c r="C6" s="5" t="n">
        <v>64461000</v>
      </c>
    </row>
    <row r="7" spans="1:3">
      <c r="A7" s="4" t="s">
        <v>23</v>
      </c>
    </row>
    <row r="8" spans="1:3">
      <c r="A8" s="3" t="s">
        <v>304</v>
      </c>
    </row>
    <row r="9" spans="1:3">
      <c r="A9" s="4" t="s">
        <v>306</v>
      </c>
      <c r="B9" s="5" t="n">
        <v>10830</v>
      </c>
    </row>
    <row r="10" spans="1:3">
      <c r="A10" s="4" t="s">
        <v>26</v>
      </c>
    </row>
    <row r="11" spans="1:3">
      <c r="A11" s="3" t="s">
        <v>304</v>
      </c>
    </row>
    <row r="12" spans="1:3">
      <c r="A12" s="4" t="s">
        <v>307</v>
      </c>
      <c r="B12" s="5" t="n">
        <v>62200511</v>
      </c>
    </row>
    <row r="13" spans="1:3">
      <c r="A13" s="4" t="s">
        <v>308</v>
      </c>
    </row>
    <row r="14" spans="1:3">
      <c r="A14" s="3" t="s">
        <v>304</v>
      </c>
    </row>
    <row r="15" spans="1:3">
      <c r="A15" s="4" t="s">
        <v>305</v>
      </c>
      <c r="B15" s="5" t="n">
        <v>1550000</v>
      </c>
    </row>
    <row r="16" spans="1:3">
      <c r="A16" s="4" t="s">
        <v>309</v>
      </c>
    </row>
    <row r="17" spans="1:3">
      <c r="A17" s="3" t="s">
        <v>304</v>
      </c>
    </row>
    <row r="18" spans="1:3">
      <c r="A18" s="4" t="s">
        <v>106</v>
      </c>
      <c r="B18" s="7" t="n">
        <v>-109</v>
      </c>
    </row>
    <row r="19" spans="1:3">
      <c r="A19" s="4" t="s">
        <v>305</v>
      </c>
      <c r="B19" s="5" t="n">
        <v>3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0</v>
      </c>
      <c r="B1" s="2" t="s">
        <v>1</v>
      </c>
    </row>
    <row r="2" spans="1:3">
      <c r="B2" s="2" t="s">
        <v>311</v>
      </c>
      <c r="C2" s="2" t="s">
        <v>271</v>
      </c>
    </row>
    <row r="3" spans="1:3">
      <c r="A3" s="3" t="s">
        <v>312</v>
      </c>
    </row>
    <row r="4" spans="1:3">
      <c r="A4" s="4" t="s">
        <v>313</v>
      </c>
      <c r="B4" s="5" t="n">
        <v>3</v>
      </c>
    </row>
    <row r="5" spans="1:3">
      <c r="A5" s="4" t="s">
        <v>82</v>
      </c>
      <c r="B5" s="7" t="n">
        <v>1389132</v>
      </c>
      <c r="C5" s="7" t="n">
        <v>1472218</v>
      </c>
    </row>
    <row r="6" spans="1:3">
      <c r="A6" s="4" t="s">
        <v>314</v>
      </c>
      <c r="B6" s="4" t="s">
        <v>240</v>
      </c>
      <c r="C6" s="4" t="s">
        <v>240</v>
      </c>
    </row>
    <row r="7" spans="1:3">
      <c r="A7" s="4" t="s">
        <v>315</v>
      </c>
      <c r="B7" s="7" t="n">
        <v>-83086</v>
      </c>
    </row>
    <row r="8" spans="1:3">
      <c r="A8" s="4" t="s">
        <v>83</v>
      </c>
      <c r="B8" s="5" t="n">
        <v>824494</v>
      </c>
      <c r="C8" s="7" t="n">
        <v>867717</v>
      </c>
    </row>
    <row r="9" spans="1:3">
      <c r="A9" s="4" t="s">
        <v>84</v>
      </c>
      <c r="B9" s="5" t="n">
        <v>342257</v>
      </c>
      <c r="C9" s="5" t="n">
        <v>361097</v>
      </c>
    </row>
    <row r="10" spans="1:3">
      <c r="A10" s="4" t="s">
        <v>85</v>
      </c>
      <c r="B10" s="5" t="n">
        <v>45122</v>
      </c>
      <c r="C10" s="5" t="n">
        <v>48427</v>
      </c>
    </row>
    <row r="11" spans="1:3">
      <c r="A11" s="4" t="s">
        <v>86</v>
      </c>
      <c r="B11" s="5" t="n">
        <v>23528</v>
      </c>
      <c r="C11" s="5" t="n">
        <v>26493</v>
      </c>
    </row>
    <row r="12" spans="1:3">
      <c r="A12" s="4" t="s">
        <v>87</v>
      </c>
      <c r="B12" s="5" t="n">
        <v>36100</v>
      </c>
      <c r="C12" s="5" t="n">
        <v>37316</v>
      </c>
    </row>
    <row r="13" spans="1:3">
      <c r="A13" s="4" t="s">
        <v>88</v>
      </c>
      <c r="B13" s="5" t="n">
        <v>64369</v>
      </c>
      <c r="C13" s="5" t="n">
        <v>61765</v>
      </c>
    </row>
    <row r="14" spans="1:3">
      <c r="A14" s="4" t="s">
        <v>89</v>
      </c>
      <c r="B14" s="5" t="n">
        <v>124754</v>
      </c>
      <c r="C14" s="5" t="n">
        <v>135181</v>
      </c>
    </row>
    <row r="15" spans="1:3">
      <c r="A15" s="4" t="s">
        <v>90</v>
      </c>
      <c r="B15" s="5" t="n">
        <v>-1109</v>
      </c>
      <c r="C15" s="5" t="n">
        <v>-481</v>
      </c>
    </row>
    <row r="16" spans="1:3">
      <c r="A16" s="4" t="s">
        <v>91</v>
      </c>
      <c r="B16" s="5" t="n">
        <v>9034</v>
      </c>
      <c r="C16" s="5" t="n">
        <v>12</v>
      </c>
    </row>
    <row r="17" spans="1:3">
      <c r="A17" s="4" t="s">
        <v>92</v>
      </c>
      <c r="B17" s="5" t="n">
        <v>3025</v>
      </c>
      <c r="C17" s="5" t="n">
        <v>1754</v>
      </c>
    </row>
    <row r="18" spans="1:3">
      <c r="A18" s="4" t="s">
        <v>93</v>
      </c>
      <c r="C18" s="5" t="n">
        <v>1626</v>
      </c>
    </row>
    <row r="19" spans="1:3">
      <c r="A19" s="4" t="s">
        <v>94</v>
      </c>
      <c r="B19" s="5" t="n">
        <v>-134</v>
      </c>
      <c r="C19" s="5" t="n">
        <v>-763</v>
      </c>
    </row>
    <row r="20" spans="1:3">
      <c r="A20" s="4" t="s">
        <v>316</v>
      </c>
      <c r="B20" s="5" t="n">
        <v>-82308</v>
      </c>
      <c r="C20" s="5" t="n">
        <v>-67926</v>
      </c>
    </row>
    <row r="21" spans="1:3">
      <c r="A21" s="4" t="s">
        <v>96</v>
      </c>
      <c r="B21" s="5" t="n">
        <v>1284</v>
      </c>
      <c r="C21" s="5" t="n">
        <v>3064</v>
      </c>
    </row>
    <row r="22" spans="1:3">
      <c r="A22" s="4" t="s">
        <v>317</v>
      </c>
      <c r="B22" s="7" t="n">
        <v>-83592</v>
      </c>
      <c r="C22" s="7" t="n">
        <v>-70990</v>
      </c>
    </row>
    <row r="23" spans="1:3">
      <c r="A23" s="4" t="s">
        <v>318</v>
      </c>
    </row>
    <row r="24" spans="1:3">
      <c r="A24" s="3" t="s">
        <v>312</v>
      </c>
    </row>
    <row r="25" spans="1:3">
      <c r="A25" s="4" t="s">
        <v>314</v>
      </c>
      <c r="B25" s="4" t="s">
        <v>240</v>
      </c>
      <c r="C25" s="4" t="s">
        <v>240</v>
      </c>
    </row>
    <row r="26" spans="1:3">
      <c r="A26" s="4" t="s">
        <v>319</v>
      </c>
      <c r="B26" s="4" t="s">
        <v>320</v>
      </c>
    </row>
    <row r="27" spans="1:3">
      <c r="A27" s="4" t="s">
        <v>244</v>
      </c>
    </row>
    <row r="28" spans="1:3">
      <c r="A28" s="3" t="s">
        <v>312</v>
      </c>
    </row>
    <row r="29" spans="1:3">
      <c r="A29" s="4" t="s">
        <v>82</v>
      </c>
      <c r="B29" s="7" t="n">
        <v>1195926</v>
      </c>
      <c r="C29" s="7" t="n">
        <v>1242056</v>
      </c>
    </row>
    <row r="30" spans="1:3">
      <c r="A30" s="4" t="s">
        <v>315</v>
      </c>
      <c r="B30" s="7" t="n">
        <v>-46130</v>
      </c>
    </row>
    <row r="31" spans="1:3">
      <c r="A31" s="4" t="s">
        <v>321</v>
      </c>
    </row>
    <row r="32" spans="1:3">
      <c r="A32" s="3" t="s">
        <v>312</v>
      </c>
    </row>
    <row r="33" spans="1:3">
      <c r="A33" s="4" t="s">
        <v>314</v>
      </c>
      <c r="B33" s="4" t="s">
        <v>322</v>
      </c>
      <c r="C33" s="4" t="s">
        <v>323</v>
      </c>
    </row>
    <row r="34" spans="1:3">
      <c r="A34" s="4" t="s">
        <v>319</v>
      </c>
      <c r="B34" s="4" t="s">
        <v>324</v>
      </c>
    </row>
    <row r="35" spans="1:3">
      <c r="A35" s="4" t="s">
        <v>325</v>
      </c>
    </row>
    <row r="36" spans="1:3">
      <c r="A36" s="3" t="s">
        <v>312</v>
      </c>
    </row>
    <row r="37" spans="1:3">
      <c r="A37" s="4" t="s">
        <v>82</v>
      </c>
      <c r="B37" s="7" t="n">
        <v>1169925</v>
      </c>
      <c r="C37" s="7" t="n">
        <v>1208433</v>
      </c>
    </row>
    <row r="38" spans="1:3">
      <c r="A38" s="4" t="s">
        <v>315</v>
      </c>
      <c r="B38" s="7" t="n">
        <v>-38508</v>
      </c>
    </row>
    <row r="39" spans="1:3">
      <c r="A39" s="4" t="s">
        <v>326</v>
      </c>
    </row>
    <row r="40" spans="1:3">
      <c r="A40" s="3" t="s">
        <v>312</v>
      </c>
    </row>
    <row r="41" spans="1:3">
      <c r="A41" s="4" t="s">
        <v>314</v>
      </c>
      <c r="B41" s="4" t="s">
        <v>327</v>
      </c>
      <c r="C41" s="4" t="s">
        <v>328</v>
      </c>
    </row>
    <row r="42" spans="1:3">
      <c r="A42" s="4" t="s">
        <v>319</v>
      </c>
      <c r="B42" s="4" t="s">
        <v>329</v>
      </c>
    </row>
    <row r="43" spans="1:3">
      <c r="A43" s="4" t="s">
        <v>330</v>
      </c>
    </row>
    <row r="44" spans="1:3">
      <c r="A44" s="3" t="s">
        <v>312</v>
      </c>
    </row>
    <row r="45" spans="1:3">
      <c r="A45" s="4" t="s">
        <v>82</v>
      </c>
      <c r="B45" s="7" t="n">
        <v>23952</v>
      </c>
      <c r="C45" s="7" t="n">
        <v>30919</v>
      </c>
    </row>
    <row r="46" spans="1:3">
      <c r="A46" s="4" t="s">
        <v>315</v>
      </c>
      <c r="B46" s="7" t="n">
        <v>-6967</v>
      </c>
    </row>
    <row r="47" spans="1:3">
      <c r="A47" s="4" t="s">
        <v>331</v>
      </c>
    </row>
    <row r="48" spans="1:3">
      <c r="A48" s="3" t="s">
        <v>312</v>
      </c>
    </row>
    <row r="49" spans="1:3">
      <c r="A49" s="4" t="s">
        <v>314</v>
      </c>
      <c r="B49" s="4" t="s">
        <v>332</v>
      </c>
      <c r="C49" s="4" t="s">
        <v>333</v>
      </c>
    </row>
    <row r="50" spans="1:3">
      <c r="A50" s="4" t="s">
        <v>319</v>
      </c>
      <c r="B50" s="4" t="s">
        <v>334</v>
      </c>
    </row>
    <row r="51" spans="1:3">
      <c r="A51" s="4" t="s">
        <v>335</v>
      </c>
    </row>
    <row r="52" spans="1:3">
      <c r="A52" s="3" t="s">
        <v>312</v>
      </c>
    </row>
    <row r="53" spans="1:3">
      <c r="A53" s="4" t="s">
        <v>82</v>
      </c>
      <c r="B53" s="7" t="n">
        <v>2433</v>
      </c>
      <c r="C53" s="7" t="n">
        <v>3079</v>
      </c>
    </row>
    <row r="54" spans="1:3">
      <c r="A54" s="4" t="s">
        <v>315</v>
      </c>
      <c r="B54" s="7" t="n">
        <v>-646</v>
      </c>
    </row>
    <row r="55" spans="1:3">
      <c r="A55" s="4" t="s">
        <v>336</v>
      </c>
    </row>
    <row r="56" spans="1:3">
      <c r="A56" s="3" t="s">
        <v>312</v>
      </c>
    </row>
    <row r="57" spans="1:3">
      <c r="A57" s="4" t="s">
        <v>314</v>
      </c>
      <c r="B57" s="4" t="s">
        <v>337</v>
      </c>
      <c r="C57" s="4" t="s">
        <v>337</v>
      </c>
    </row>
    <row r="58" spans="1:3">
      <c r="A58" s="4" t="s">
        <v>319</v>
      </c>
      <c r="B58" s="4" t="s">
        <v>338</v>
      </c>
    </row>
    <row r="59" spans="1:3">
      <c r="A59" s="4" t="s">
        <v>339</v>
      </c>
    </row>
    <row r="60" spans="1:3">
      <c r="A60" s="3" t="s">
        <v>312</v>
      </c>
    </row>
    <row r="61" spans="1:3">
      <c r="A61" s="4" t="s">
        <v>82</v>
      </c>
      <c r="B61" s="7" t="n">
        <v>155687</v>
      </c>
      <c r="C61" s="7" t="n">
        <v>178680</v>
      </c>
    </row>
    <row r="62" spans="1:3">
      <c r="A62" s="4" t="s">
        <v>315</v>
      </c>
      <c r="B62" s="7" t="n">
        <v>-22993</v>
      </c>
    </row>
    <row r="63" spans="1:3">
      <c r="A63" s="4" t="s">
        <v>340</v>
      </c>
    </row>
    <row r="64" spans="1:3">
      <c r="A64" s="3" t="s">
        <v>312</v>
      </c>
    </row>
    <row r="65" spans="1:3">
      <c r="A65" s="4" t="s">
        <v>314</v>
      </c>
      <c r="B65" s="4" t="s">
        <v>341</v>
      </c>
      <c r="C65" s="4" t="s">
        <v>342</v>
      </c>
    </row>
    <row r="66" spans="1:3">
      <c r="A66" s="4" t="s">
        <v>319</v>
      </c>
      <c r="B66" s="4" t="s">
        <v>343</v>
      </c>
    </row>
    <row r="67" spans="1:3">
      <c r="A67" s="4" t="s">
        <v>344</v>
      </c>
    </row>
    <row r="68" spans="1:3">
      <c r="A68" s="3" t="s">
        <v>312</v>
      </c>
    </row>
    <row r="69" spans="1:3">
      <c r="A69" s="4" t="s">
        <v>82</v>
      </c>
      <c r="B69" s="7" t="n">
        <v>256217</v>
      </c>
      <c r="C69" s="7" t="n">
        <v>285112</v>
      </c>
    </row>
    <row r="70" spans="1:3">
      <c r="A70" s="4" t="s">
        <v>315</v>
      </c>
      <c r="B70" s="7" t="n">
        <v>-28895</v>
      </c>
    </row>
    <row r="71" spans="1:3">
      <c r="A71" s="4" t="s">
        <v>345</v>
      </c>
    </row>
    <row r="72" spans="1:3">
      <c r="A72" s="3" t="s">
        <v>312</v>
      </c>
    </row>
    <row r="73" spans="1:3">
      <c r="A73" s="4" t="s">
        <v>314</v>
      </c>
      <c r="B73" s="4" t="s">
        <v>346</v>
      </c>
      <c r="C73" s="4" t="s">
        <v>347</v>
      </c>
    </row>
    <row r="74" spans="1:3">
      <c r="A74" s="4" t="s">
        <v>319</v>
      </c>
      <c r="B74" s="4" t="s">
        <v>348</v>
      </c>
    </row>
    <row r="75" spans="1:3">
      <c r="A75" s="4" t="s">
        <v>349</v>
      </c>
    </row>
    <row r="76" spans="1:3">
      <c r="A76" s="3" t="s">
        <v>312</v>
      </c>
    </row>
    <row r="77" spans="1:3">
      <c r="A77" s="4" t="s">
        <v>82</v>
      </c>
      <c r="B77" s="7" t="n">
        <v>37519</v>
      </c>
      <c r="C77" s="7" t="n">
        <v>51482</v>
      </c>
    </row>
    <row r="78" spans="1:3">
      <c r="A78" s="4" t="s">
        <v>315</v>
      </c>
      <c r="B78" s="7" t="n">
        <v>-13963</v>
      </c>
    </row>
    <row r="79" spans="1:3">
      <c r="A79" s="4" t="s">
        <v>350</v>
      </c>
    </row>
    <row r="80" spans="1:3">
      <c r="A80" s="3" t="s">
        <v>312</v>
      </c>
    </row>
    <row r="81" spans="1:3">
      <c r="A81" s="4" t="s">
        <v>314</v>
      </c>
      <c r="B81" s="4" t="s">
        <v>351</v>
      </c>
      <c r="C81" s="4" t="s">
        <v>352</v>
      </c>
    </row>
    <row r="82" spans="1:3">
      <c r="A82" s="4" t="s">
        <v>319</v>
      </c>
      <c r="B82" s="4" t="s">
        <v>353</v>
      </c>
    </row>
    <row r="83" spans="1:3">
      <c r="A83" s="4" t="s">
        <v>354</v>
      </c>
    </row>
    <row r="84" spans="1:3">
      <c r="A84" s="3" t="s">
        <v>312</v>
      </c>
    </row>
    <row r="85" spans="1:3">
      <c r="A85" s="4" t="s">
        <v>82</v>
      </c>
      <c r="B85" s="7" t="n">
        <v>46046</v>
      </c>
      <c r="C85" s="7" t="n">
        <v>56626</v>
      </c>
    </row>
    <row r="86" spans="1:3">
      <c r="A86" s="4" t="s">
        <v>315</v>
      </c>
      <c r="B86" s="7" t="n">
        <v>-10580</v>
      </c>
    </row>
    <row r="87" spans="1:3">
      <c r="A87" s="4" t="s">
        <v>355</v>
      </c>
    </row>
    <row r="88" spans="1:3">
      <c r="A88" s="3" t="s">
        <v>312</v>
      </c>
    </row>
    <row r="89" spans="1:3">
      <c r="A89" s="4" t="s">
        <v>314</v>
      </c>
      <c r="B89" s="4" t="s">
        <v>356</v>
      </c>
      <c r="C89" s="4" t="s">
        <v>357</v>
      </c>
    </row>
    <row r="90" spans="1:3">
      <c r="A90" s="4" t="s">
        <v>319</v>
      </c>
      <c r="B90" s="4" t="s">
        <v>358</v>
      </c>
    </row>
    <row r="91" spans="1:3">
      <c r="A91" s="4" t="s">
        <v>359</v>
      </c>
    </row>
    <row r="92" spans="1:3">
      <c r="A92" s="3" t="s">
        <v>312</v>
      </c>
    </row>
    <row r="93" spans="1:3">
      <c r="A93" s="4" t="s">
        <v>82</v>
      </c>
      <c r="B93" s="7" t="n">
        <v>1196310</v>
      </c>
      <c r="C93" s="7" t="n">
        <v>1242431</v>
      </c>
    </row>
    <row r="94" spans="1:3">
      <c r="A94" s="4" t="s">
        <v>83</v>
      </c>
      <c r="B94" s="5" t="n">
        <v>581423</v>
      </c>
      <c r="C94" s="5" t="n">
        <v>588902</v>
      </c>
    </row>
    <row r="95" spans="1:3">
      <c r="A95" s="4" t="s">
        <v>84</v>
      </c>
      <c r="B95" s="5" t="n">
        <v>418601</v>
      </c>
      <c r="C95" s="5" t="n">
        <v>438699</v>
      </c>
    </row>
    <row r="96" spans="1:3">
      <c r="A96" s="4" t="s">
        <v>86</v>
      </c>
      <c r="B96" s="5" t="n">
        <v>20243</v>
      </c>
      <c r="C96" s="5" t="n">
        <v>23345</v>
      </c>
    </row>
    <row r="97" spans="1:3">
      <c r="A97" s="4" t="s">
        <v>87</v>
      </c>
      <c r="B97" s="5" t="n">
        <v>35317</v>
      </c>
      <c r="C97" s="5" t="n">
        <v>36296</v>
      </c>
    </row>
    <row r="98" spans="1:3">
      <c r="A98" s="4" t="s">
        <v>88</v>
      </c>
      <c r="B98" s="5" t="n">
        <v>55980</v>
      </c>
      <c r="C98" s="5" t="n">
        <v>53839</v>
      </c>
    </row>
    <row r="99" spans="1:3">
      <c r="A99" s="4" t="s">
        <v>89</v>
      </c>
      <c r="B99" s="5" t="n">
        <v>103317</v>
      </c>
      <c r="C99" s="5" t="n">
        <v>108989</v>
      </c>
    </row>
    <row r="100" spans="1:3">
      <c r="A100" s="4" t="s">
        <v>316</v>
      </c>
      <c r="B100" s="5" t="n">
        <v>-18571</v>
      </c>
      <c r="C100" s="5" t="n">
        <v>-7639</v>
      </c>
    </row>
    <row r="101" spans="1:3">
      <c r="A101" s="4" t="s">
        <v>317</v>
      </c>
      <c r="B101" s="5" t="n">
        <v>-18571</v>
      </c>
      <c r="C101" s="5" t="n">
        <v>-7639</v>
      </c>
    </row>
    <row r="102" spans="1:3">
      <c r="A102" s="4" t="s">
        <v>360</v>
      </c>
    </row>
    <row r="103" spans="1:3">
      <c r="A103" s="3" t="s">
        <v>312</v>
      </c>
    </row>
    <row r="104" spans="1:3">
      <c r="A104" s="4" t="s">
        <v>82</v>
      </c>
      <c r="B104" s="5" t="n">
        <v>256217</v>
      </c>
      <c r="C104" s="5" t="n">
        <v>285112</v>
      </c>
    </row>
    <row r="105" spans="1:3">
      <c r="A105" s="4" t="s">
        <v>83</v>
      </c>
      <c r="B105" s="5" t="n">
        <v>212752</v>
      </c>
      <c r="C105" s="5" t="n">
        <v>240436</v>
      </c>
    </row>
    <row r="106" spans="1:3">
      <c r="A106" s="4" t="s">
        <v>84</v>
      </c>
      <c r="B106" s="5" t="n">
        <v>18350</v>
      </c>
      <c r="C106" s="5" t="n">
        <v>20341</v>
      </c>
    </row>
    <row r="107" spans="1:3">
      <c r="A107" s="4" t="s">
        <v>86</v>
      </c>
      <c r="B107" s="5" t="n">
        <v>2987</v>
      </c>
      <c r="C107" s="5" t="n">
        <v>2648</v>
      </c>
    </row>
    <row r="108" spans="1:3">
      <c r="A108" s="4" t="s">
        <v>87</v>
      </c>
      <c r="B108" s="5" t="n">
        <v>7</v>
      </c>
      <c r="C108" s="5" t="n">
        <v>24</v>
      </c>
    </row>
    <row r="109" spans="1:3">
      <c r="A109" s="4" t="s">
        <v>88</v>
      </c>
      <c r="B109" s="5" t="n">
        <v>3747</v>
      </c>
      <c r="C109" s="5" t="n">
        <v>3120</v>
      </c>
    </row>
    <row r="110" spans="1:3">
      <c r="A110" s="4" t="s">
        <v>89</v>
      </c>
      <c r="B110" s="5" t="n">
        <v>14</v>
      </c>
      <c r="C110" s="5" t="n">
        <v>14</v>
      </c>
    </row>
    <row r="111" spans="1:3">
      <c r="A111" s="4" t="s">
        <v>316</v>
      </c>
      <c r="B111" s="5" t="n">
        <v>18360</v>
      </c>
      <c r="C111" s="5" t="n">
        <v>18529</v>
      </c>
    </row>
    <row r="112" spans="1:3">
      <c r="A112" s="4" t="s">
        <v>317</v>
      </c>
      <c r="B112" s="5" t="n">
        <v>18360</v>
      </c>
      <c r="C112" s="5" t="n">
        <v>18529</v>
      </c>
    </row>
    <row r="113" spans="1:3">
      <c r="A113" s="4" t="s">
        <v>361</v>
      </c>
    </row>
    <row r="114" spans="1:3">
      <c r="A114" s="3" t="s">
        <v>312</v>
      </c>
    </row>
    <row r="115" spans="1:3">
      <c r="A115" s="4" t="s">
        <v>82</v>
      </c>
      <c r="B115" s="5" t="n">
        <v>45796</v>
      </c>
      <c r="C115" s="5" t="n">
        <v>56524</v>
      </c>
    </row>
    <row r="116" spans="1:3">
      <c r="A116" s="4" t="s">
        <v>83</v>
      </c>
      <c r="B116" s="5" t="n">
        <v>30319</v>
      </c>
      <c r="C116" s="5" t="n">
        <v>38379</v>
      </c>
    </row>
    <row r="117" spans="1:3">
      <c r="A117" s="4" t="s">
        <v>84</v>
      </c>
      <c r="B117" s="5" t="n">
        <v>14747</v>
      </c>
      <c r="C117" s="5" t="n">
        <v>14008</v>
      </c>
    </row>
    <row r="118" spans="1:3">
      <c r="A118" s="4" t="s">
        <v>86</v>
      </c>
      <c r="B118" s="5" t="n">
        <v>334</v>
      </c>
      <c r="C118" s="5" t="n">
        <v>546</v>
      </c>
    </row>
    <row r="119" spans="1:3">
      <c r="A119" s="4" t="s">
        <v>87</v>
      </c>
      <c r="B119" s="5" t="n">
        <v>295</v>
      </c>
      <c r="C119" s="5" t="n">
        <v>530</v>
      </c>
    </row>
    <row r="120" spans="1:3">
      <c r="A120" s="4" t="s">
        <v>88</v>
      </c>
      <c r="B120" s="5" t="n">
        <v>167</v>
      </c>
      <c r="C120" s="5" t="n">
        <v>314</v>
      </c>
    </row>
    <row r="121" spans="1:3">
      <c r="A121" s="4" t="s">
        <v>89</v>
      </c>
      <c r="B121" s="5" t="n">
        <v>9</v>
      </c>
      <c r="C121" s="5" t="n">
        <v>16</v>
      </c>
    </row>
    <row r="122" spans="1:3">
      <c r="A122" s="4" t="s">
        <v>316</v>
      </c>
      <c r="B122" s="5" t="n">
        <v>-75</v>
      </c>
      <c r="C122" s="5" t="n">
        <v>2731</v>
      </c>
    </row>
    <row r="123" spans="1:3">
      <c r="A123" s="4" t="s">
        <v>317</v>
      </c>
      <c r="B123" s="5" t="n">
        <v>-75</v>
      </c>
      <c r="C123" s="5" t="n">
        <v>2731</v>
      </c>
    </row>
    <row r="124" spans="1:3">
      <c r="A124" s="4" t="s">
        <v>362</v>
      </c>
    </row>
    <row r="125" spans="1:3">
      <c r="A125" s="3" t="s">
        <v>312</v>
      </c>
    </row>
    <row r="126" spans="1:3">
      <c r="A126" s="4" t="s">
        <v>82</v>
      </c>
      <c r="B126" s="5" t="n">
        <v>250</v>
      </c>
      <c r="C126" s="5" t="n">
        <v>102</v>
      </c>
    </row>
    <row r="127" spans="1:3">
      <c r="A127" s="4" t="s">
        <v>85</v>
      </c>
      <c r="B127" s="5" t="n">
        <v>45122</v>
      </c>
      <c r="C127" s="5" t="n">
        <v>48427</v>
      </c>
    </row>
    <row r="128" spans="1:3">
      <c r="A128" s="4" t="s">
        <v>86</v>
      </c>
      <c r="B128" s="5" t="n">
        <v>-36</v>
      </c>
      <c r="C128" s="5" t="n">
        <v>-46</v>
      </c>
    </row>
    <row r="129" spans="1:3">
      <c r="A129" s="4" t="s">
        <v>87</v>
      </c>
      <c r="B129" s="5" t="n">
        <v>481</v>
      </c>
      <c r="C129" s="5" t="n">
        <v>466</v>
      </c>
    </row>
    <row r="130" spans="1:3">
      <c r="A130" s="4" t="s">
        <v>88</v>
      </c>
      <c r="B130" s="5" t="n">
        <v>4475</v>
      </c>
      <c r="C130" s="5" t="n">
        <v>4492</v>
      </c>
    </row>
    <row r="131" spans="1:3">
      <c r="A131" s="4" t="s">
        <v>89</v>
      </c>
      <c r="B131" s="5" t="n">
        <v>21414</v>
      </c>
      <c r="C131" s="5" t="n">
        <v>26162</v>
      </c>
    </row>
    <row r="132" spans="1:3">
      <c r="A132" s="4" t="s">
        <v>90</v>
      </c>
      <c r="B132" s="5" t="n">
        <v>-1109</v>
      </c>
      <c r="C132" s="5" t="n">
        <v>-481</v>
      </c>
    </row>
    <row r="133" spans="1:3">
      <c r="A133" s="4" t="s">
        <v>91</v>
      </c>
      <c r="B133" s="5" t="n">
        <v>9034</v>
      </c>
      <c r="C133" s="5" t="n">
        <v>12</v>
      </c>
    </row>
    <row r="134" spans="1:3">
      <c r="A134" s="4" t="s">
        <v>92</v>
      </c>
      <c r="B134" s="5" t="n">
        <v>3025</v>
      </c>
      <c r="C134" s="5" t="n">
        <v>1754</v>
      </c>
    </row>
    <row r="135" spans="1:3">
      <c r="A135" s="4" t="s">
        <v>93</v>
      </c>
      <c r="C135" s="5" t="n">
        <v>1626</v>
      </c>
    </row>
    <row r="136" spans="1:3">
      <c r="A136" s="4" t="s">
        <v>94</v>
      </c>
      <c r="B136" s="5" t="n">
        <v>-568</v>
      </c>
      <c r="C136" s="5" t="n">
        <v>-1112</v>
      </c>
    </row>
    <row r="137" spans="1:3">
      <c r="A137" s="4" t="s">
        <v>316</v>
      </c>
      <c r="B137" s="5" t="n">
        <v>-81588</v>
      </c>
      <c r="C137" s="5" t="n">
        <v>-81198</v>
      </c>
    </row>
    <row r="138" spans="1:3">
      <c r="A138" s="4" t="s">
        <v>96</v>
      </c>
      <c r="B138" s="5" t="n">
        <v>1284</v>
      </c>
      <c r="C138" s="5" t="n">
        <v>3064</v>
      </c>
    </row>
    <row r="139" spans="1:3">
      <c r="A139" s="4" t="s">
        <v>317</v>
      </c>
      <c r="B139" s="5" t="n">
        <v>-82872</v>
      </c>
      <c r="C139" s="5" t="n">
        <v>-84262</v>
      </c>
    </row>
    <row r="140" spans="1:3">
      <c r="A140" s="4" t="s">
        <v>363</v>
      </c>
    </row>
    <row r="141" spans="1:3">
      <c r="A141" s="3" t="s">
        <v>312</v>
      </c>
    </row>
    <row r="142" spans="1:3">
      <c r="A142" s="4" t="s">
        <v>82</v>
      </c>
      <c r="B142" s="5" t="n">
        <v>-109441</v>
      </c>
      <c r="C142" s="5" t="n">
        <v>-111951</v>
      </c>
    </row>
    <row r="143" spans="1:3">
      <c r="A143" s="4" t="s">
        <v>84</v>
      </c>
      <c r="B143" s="5" t="n">
        <v>-109441</v>
      </c>
      <c r="C143" s="5" t="n">
        <v>-111951</v>
      </c>
    </row>
    <row r="144" spans="1:3">
      <c r="A144" s="4" t="s">
        <v>94</v>
      </c>
      <c r="B144" s="5" t="n">
        <v>434</v>
      </c>
      <c r="C144" s="5" t="n">
        <v>349</v>
      </c>
    </row>
    <row r="145" spans="1:3">
      <c r="A145" s="4" t="s">
        <v>316</v>
      </c>
      <c r="B145" s="5" t="n">
        <v>-434</v>
      </c>
      <c r="C145" s="5" t="n">
        <v>-349</v>
      </c>
    </row>
    <row r="146" spans="1:3">
      <c r="A146" s="4" t="s">
        <v>317</v>
      </c>
      <c r="B146" s="5" t="n">
        <v>-434</v>
      </c>
      <c r="C146" s="5" t="n">
        <v>-349</v>
      </c>
    </row>
    <row r="147" spans="1:3">
      <c r="A147" s="4" t="s">
        <v>364</v>
      </c>
    </row>
    <row r="148" spans="1:3">
      <c r="A148" s="3" t="s">
        <v>312</v>
      </c>
    </row>
    <row r="149" spans="1:3">
      <c r="A149" s="4" t="s">
        <v>82</v>
      </c>
      <c r="B149" s="5" t="n">
        <v>-384</v>
      </c>
      <c r="C149" s="5" t="n">
        <v>-375</v>
      </c>
    </row>
    <row r="150" spans="1:3">
      <c r="A150" s="4" t="s">
        <v>315</v>
      </c>
      <c r="B150" s="7" t="n">
        <v>-9</v>
      </c>
    </row>
    <row r="151" spans="1:3">
      <c r="A151" s="4" t="s">
        <v>365</v>
      </c>
    </row>
    <row r="152" spans="1:3">
      <c r="A152" s="3" t="s">
        <v>312</v>
      </c>
    </row>
    <row r="153" spans="1:3">
      <c r="A153" s="4" t="s">
        <v>319</v>
      </c>
      <c r="B153" s="4" t="s">
        <v>366</v>
      </c>
    </row>
    <row r="154" spans="1:3">
      <c r="A154" s="4" t="s">
        <v>367</v>
      </c>
    </row>
    <row r="155" spans="1:3">
      <c r="A155" s="3" t="s">
        <v>312</v>
      </c>
    </row>
    <row r="156" spans="1:3">
      <c r="A156" s="4" t="s">
        <v>82</v>
      </c>
      <c r="B156" s="7" t="n">
        <v>-100530</v>
      </c>
      <c r="C156" s="7" t="n">
        <v>-106432</v>
      </c>
    </row>
    <row r="157" spans="1:3">
      <c r="A157" s="4" t="s">
        <v>315</v>
      </c>
      <c r="B157" s="7" t="n">
        <v>5902</v>
      </c>
    </row>
    <row r="158" spans="1:3">
      <c r="A158" s="4" t="s">
        <v>368</v>
      </c>
    </row>
    <row r="159" spans="1:3">
      <c r="A159" s="3" t="s">
        <v>312</v>
      </c>
    </row>
    <row r="160" spans="1:3">
      <c r="A160" s="4" t="s">
        <v>314</v>
      </c>
      <c r="B160" s="4" t="s">
        <v>369</v>
      </c>
      <c r="C160" s="4" t="s">
        <v>369</v>
      </c>
    </row>
    <row r="161" spans="1:3">
      <c r="A161" s="4" t="s">
        <v>319</v>
      </c>
      <c r="B161" s="4" t="s">
        <v>370</v>
      </c>
    </row>
    <row r="162" spans="1:3">
      <c r="A162" s="4" t="s">
        <v>371</v>
      </c>
    </row>
    <row r="163" spans="1:3">
      <c r="A163" s="3" t="s">
        <v>312</v>
      </c>
    </row>
    <row r="164" spans="1:3">
      <c r="A164" s="4" t="s">
        <v>82</v>
      </c>
      <c r="B164" s="7" t="n">
        <v>-8527</v>
      </c>
      <c r="C164" s="7" t="n">
        <v>-5144</v>
      </c>
    </row>
    <row r="165" spans="1:3">
      <c r="A165" s="4" t="s">
        <v>315</v>
      </c>
      <c r="B165" s="7" t="n">
        <v>-3383</v>
      </c>
    </row>
    <row r="166" spans="1:3">
      <c r="A166" s="4" t="s">
        <v>372</v>
      </c>
    </row>
    <row r="167" spans="1:3">
      <c r="A167" s="3" t="s">
        <v>312</v>
      </c>
    </row>
    <row r="168" spans="1:3">
      <c r="A168" s="4" t="s">
        <v>314</v>
      </c>
      <c r="B168" s="4" t="s">
        <v>373</v>
      </c>
      <c r="C168" s="4" t="s">
        <v>374</v>
      </c>
    </row>
    <row r="169" spans="1:3">
      <c r="A169" s="4" t="s">
        <v>319</v>
      </c>
      <c r="B169" s="4" t="s">
        <v>3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6</v>
      </c>
      <c r="B1" s="2" t="s">
        <v>1</v>
      </c>
    </row>
    <row r="2" spans="1:3">
      <c r="B2" s="2" t="s">
        <v>2</v>
      </c>
      <c r="C2" s="2" t="s">
        <v>28</v>
      </c>
    </row>
    <row r="3" spans="1:3">
      <c r="A3" s="3" t="s">
        <v>377</v>
      </c>
    </row>
    <row r="4" spans="1:3">
      <c r="A4" s="4" t="s">
        <v>378</v>
      </c>
      <c r="B4" s="7" t="n">
        <v>5688509</v>
      </c>
      <c r="C4" s="7" t="n">
        <v>5779201</v>
      </c>
    </row>
    <row r="5" spans="1:3">
      <c r="A5" s="4" t="s">
        <v>379</v>
      </c>
      <c r="B5" s="5" t="n">
        <v>439912</v>
      </c>
      <c r="C5" s="5" t="n">
        <v>440712</v>
      </c>
    </row>
    <row r="6" spans="1:3">
      <c r="A6" s="4" t="s">
        <v>380</v>
      </c>
    </row>
    <row r="7" spans="1:3">
      <c r="A7" s="3" t="s">
        <v>377</v>
      </c>
    </row>
    <row r="8" spans="1:3">
      <c r="A8" s="4" t="s">
        <v>381</v>
      </c>
      <c r="B8" s="5" t="n">
        <v>800</v>
      </c>
    </row>
    <row r="9" spans="1:3">
      <c r="A9" s="4" t="s">
        <v>382</v>
      </c>
    </row>
    <row r="10" spans="1:3">
      <c r="A10" s="3" t="s">
        <v>377</v>
      </c>
    </row>
    <row r="11" spans="1:3">
      <c r="A11" s="4" t="s">
        <v>378</v>
      </c>
      <c r="B11" s="5" t="n">
        <v>62047</v>
      </c>
      <c r="C11" s="5" t="n">
        <v>62319</v>
      </c>
    </row>
    <row r="12" spans="1:3">
      <c r="A12" s="4" t="s">
        <v>244</v>
      </c>
    </row>
    <row r="13" spans="1:3">
      <c r="A13" s="3" t="s">
        <v>377</v>
      </c>
    </row>
    <row r="14" spans="1:3">
      <c r="A14" s="4" t="s">
        <v>378</v>
      </c>
      <c r="B14" s="5" t="n">
        <v>5096529</v>
      </c>
      <c r="C14" s="5" t="n">
        <v>5194811</v>
      </c>
    </row>
    <row r="15" spans="1:3">
      <c r="A15" s="4" t="s">
        <v>379</v>
      </c>
      <c r="B15" s="5" t="n">
        <v>354270</v>
      </c>
      <c r="C15" s="5" t="n">
        <v>355070</v>
      </c>
    </row>
    <row r="16" spans="1:3">
      <c r="A16" s="4" t="s">
        <v>339</v>
      </c>
    </row>
    <row r="17" spans="1:3">
      <c r="A17" s="3" t="s">
        <v>377</v>
      </c>
    </row>
    <row r="18" spans="1:3">
      <c r="A18" s="4" t="s">
        <v>378</v>
      </c>
      <c r="B18" s="5" t="n">
        <v>462178</v>
      </c>
      <c r="C18" s="5" t="n">
        <v>454723</v>
      </c>
    </row>
    <row r="19" spans="1:3">
      <c r="A19" s="4" t="s">
        <v>379</v>
      </c>
      <c r="B19" s="5" t="n">
        <v>73814</v>
      </c>
      <c r="C19" s="5" t="n">
        <v>73814</v>
      </c>
    </row>
    <row r="20" spans="1:3">
      <c r="A20" s="4" t="s">
        <v>349</v>
      </c>
    </row>
    <row r="21" spans="1:3">
      <c r="A21" s="3" t="s">
        <v>377</v>
      </c>
    </row>
    <row r="22" spans="1:3">
      <c r="A22" s="4" t="s">
        <v>378</v>
      </c>
      <c r="B22" s="5" t="n">
        <v>67755</v>
      </c>
      <c r="C22" s="5" t="n">
        <v>67348</v>
      </c>
    </row>
    <row r="23" spans="1:3">
      <c r="A23" s="4" t="s">
        <v>379</v>
      </c>
      <c r="B23" s="7" t="n">
        <v>11828</v>
      </c>
      <c r="C23" s="7" t="n">
        <v>118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3</v>
      </c>
      <c r="B1" s="2" t="s">
        <v>1</v>
      </c>
    </row>
    <row r="2" spans="1:3">
      <c r="B2" s="2" t="s">
        <v>2</v>
      </c>
      <c r="C2" s="2" t="s">
        <v>28</v>
      </c>
    </row>
    <row r="3" spans="1:3">
      <c r="A3" s="3" t="s">
        <v>384</v>
      </c>
    </row>
    <row r="4" spans="1:3">
      <c r="A4" s="4" t="s">
        <v>385</v>
      </c>
      <c r="B4" s="7" t="n">
        <v>4530516</v>
      </c>
      <c r="C4" s="7" t="n">
        <v>4573169</v>
      </c>
    </row>
    <row r="5" spans="1:3">
      <c r="A5" s="4" t="s">
        <v>386</v>
      </c>
      <c r="B5" s="5" t="n">
        <v>-821274</v>
      </c>
      <c r="C5" s="5" t="n">
        <v>-807776</v>
      </c>
    </row>
    <row r="6" spans="1:3">
      <c r="A6" s="4" t="s">
        <v>387</v>
      </c>
      <c r="B6" s="5" t="n">
        <v>3709242</v>
      </c>
      <c r="C6" s="5" t="n">
        <v>3765393</v>
      </c>
    </row>
    <row r="7" spans="1:3">
      <c r="A7" s="4" t="s">
        <v>388</v>
      </c>
      <c r="B7" s="5" t="n">
        <v>14900</v>
      </c>
    </row>
    <row r="8" spans="1:3">
      <c r="A8" s="4" t="s">
        <v>389</v>
      </c>
      <c r="B8" s="5" t="n">
        <v>55600</v>
      </c>
    </row>
    <row r="9" spans="1:3">
      <c r="A9" s="4" t="s">
        <v>390</v>
      </c>
      <c r="B9" s="5" t="n">
        <v>40700</v>
      </c>
    </row>
    <row r="10" spans="1:3">
      <c r="A10" s="4" t="s">
        <v>391</v>
      </c>
    </row>
    <row r="11" spans="1:3">
      <c r="A11" s="3" t="s">
        <v>384</v>
      </c>
    </row>
    <row r="12" spans="1:3">
      <c r="A12" s="4" t="s">
        <v>385</v>
      </c>
      <c r="B12" s="5" t="n">
        <v>670671</v>
      </c>
      <c r="C12" s="5" t="n">
        <v>673092</v>
      </c>
    </row>
    <row r="13" spans="1:3">
      <c r="A13" s="4" t="s">
        <v>392</v>
      </c>
    </row>
    <row r="14" spans="1:3">
      <c r="A14" s="3" t="s">
        <v>384</v>
      </c>
    </row>
    <row r="15" spans="1:3">
      <c r="A15" s="4" t="s">
        <v>385</v>
      </c>
      <c r="B15" s="5" t="n">
        <v>762803</v>
      </c>
      <c r="C15" s="5" t="n">
        <v>818273</v>
      </c>
    </row>
    <row r="16" spans="1:3">
      <c r="A16" s="4" t="s">
        <v>393</v>
      </c>
    </row>
    <row r="17" spans="1:3">
      <c r="A17" s="3" t="s">
        <v>384</v>
      </c>
    </row>
    <row r="18" spans="1:3">
      <c r="A18" s="4" t="s">
        <v>385</v>
      </c>
      <c r="B18" s="5" t="n">
        <v>2587751</v>
      </c>
      <c r="C18" s="5" t="n">
        <v>2584178</v>
      </c>
    </row>
    <row r="19" spans="1:3">
      <c r="A19" s="4" t="s">
        <v>394</v>
      </c>
    </row>
    <row r="20" spans="1:3">
      <c r="A20" s="3" t="s">
        <v>384</v>
      </c>
    </row>
    <row r="21" spans="1:3">
      <c r="A21" s="4" t="s">
        <v>385</v>
      </c>
      <c r="B21" s="5" t="n">
        <v>451320</v>
      </c>
      <c r="C21" s="5" t="n">
        <v>447767</v>
      </c>
    </row>
    <row r="22" spans="1:3">
      <c r="A22" s="4" t="s">
        <v>395</v>
      </c>
    </row>
    <row r="23" spans="1:3">
      <c r="A23" s="3" t="s">
        <v>384</v>
      </c>
    </row>
    <row r="24" spans="1:3">
      <c r="A24" s="4" t="s">
        <v>385</v>
      </c>
      <c r="B24" s="7" t="n">
        <v>57971</v>
      </c>
      <c r="C24" s="7" t="n">
        <v>498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389132</v>
      </c>
      <c r="C4" s="7" t="n">
        <v>1472218</v>
      </c>
    </row>
    <row r="5" spans="1:3">
      <c r="A5" s="4" t="s">
        <v>83</v>
      </c>
      <c r="B5" s="5" t="n">
        <v>824494</v>
      </c>
      <c r="C5" s="5" t="n">
        <v>867717</v>
      </c>
    </row>
    <row r="6" spans="1:3">
      <c r="A6" s="4" t="s">
        <v>84</v>
      </c>
      <c r="B6" s="5" t="n">
        <v>342257</v>
      </c>
      <c r="C6" s="5" t="n">
        <v>361097</v>
      </c>
    </row>
    <row r="7" spans="1:3">
      <c r="A7" s="4" t="s">
        <v>85</v>
      </c>
      <c r="B7" s="5" t="n">
        <v>45122</v>
      </c>
      <c r="C7" s="5" t="n">
        <v>48427</v>
      </c>
    </row>
    <row r="8" spans="1:3">
      <c r="A8" s="4" t="s">
        <v>86</v>
      </c>
      <c r="B8" s="5" t="n">
        <v>23528</v>
      </c>
      <c r="C8" s="5" t="n">
        <v>26493</v>
      </c>
    </row>
    <row r="9" spans="1:3">
      <c r="A9" s="4" t="s">
        <v>87</v>
      </c>
      <c r="B9" s="5" t="n">
        <v>36100</v>
      </c>
      <c r="C9" s="5" t="n">
        <v>37316</v>
      </c>
    </row>
    <row r="10" spans="1:3">
      <c r="A10" s="4" t="s">
        <v>88</v>
      </c>
      <c r="B10" s="5" t="n">
        <v>64369</v>
      </c>
      <c r="C10" s="5" t="n">
        <v>61765</v>
      </c>
    </row>
    <row r="11" spans="1:3">
      <c r="A11" s="4" t="s">
        <v>89</v>
      </c>
      <c r="B11" s="5" t="n">
        <v>124754</v>
      </c>
      <c r="C11" s="5" t="n">
        <v>135181</v>
      </c>
    </row>
    <row r="12" spans="1:3">
      <c r="A12" s="4" t="s">
        <v>90</v>
      </c>
      <c r="B12" s="5" t="n">
        <v>-1109</v>
      </c>
      <c r="C12" s="5" t="n">
        <v>-481</v>
      </c>
    </row>
    <row r="13" spans="1:3">
      <c r="A13" s="4" t="s">
        <v>91</v>
      </c>
      <c r="B13" s="5" t="n">
        <v>9034</v>
      </c>
      <c r="C13" s="5" t="n">
        <v>12</v>
      </c>
    </row>
    <row r="14" spans="1:3">
      <c r="A14" s="4" t="s">
        <v>92</v>
      </c>
      <c r="B14" s="5" t="n">
        <v>3025</v>
      </c>
      <c r="C14" s="5" t="n">
        <v>1754</v>
      </c>
    </row>
    <row r="15" spans="1:3">
      <c r="A15" s="4" t="s">
        <v>93</v>
      </c>
      <c r="C15" s="5" t="n">
        <v>1626</v>
      </c>
    </row>
    <row r="16" spans="1:3">
      <c r="A16" s="4" t="s">
        <v>94</v>
      </c>
      <c r="B16" s="5" t="n">
        <v>-134</v>
      </c>
      <c r="C16" s="5" t="n">
        <v>-763</v>
      </c>
    </row>
    <row r="17" spans="1:3">
      <c r="A17" s="4" t="s">
        <v>95</v>
      </c>
      <c r="B17" s="5" t="n">
        <v>-82308</v>
      </c>
      <c r="C17" s="5" t="n">
        <v>-67926</v>
      </c>
    </row>
    <row r="18" spans="1:3">
      <c r="A18" s="4" t="s">
        <v>96</v>
      </c>
      <c r="B18" s="5" t="n">
        <v>1284</v>
      </c>
      <c r="C18" s="5" t="n">
        <v>3064</v>
      </c>
    </row>
    <row r="19" spans="1:3">
      <c r="A19" s="4" t="s">
        <v>97</v>
      </c>
      <c r="B19" s="5" t="n">
        <v>-83592</v>
      </c>
      <c r="C19" s="5" t="n">
        <v>-70990</v>
      </c>
    </row>
    <row r="20" spans="1:3">
      <c r="A20" s="4" t="s">
        <v>98</v>
      </c>
      <c r="B20" s="5" t="n">
        <v>-21</v>
      </c>
      <c r="C20" s="5" t="n">
        <v>-38</v>
      </c>
    </row>
    <row r="21" spans="1:3">
      <c r="A21" s="4" t="s">
        <v>99</v>
      </c>
      <c r="B21" s="5" t="n">
        <v>-83613</v>
      </c>
      <c r="C21" s="5" t="n">
        <v>-71028</v>
      </c>
    </row>
    <row r="22" spans="1:3">
      <c r="A22" s="4" t="s">
        <v>100</v>
      </c>
      <c r="B22" s="5" t="n">
        <v>32852</v>
      </c>
      <c r="C22" s="5" t="n">
        <v>27989</v>
      </c>
    </row>
    <row r="23" spans="1:3">
      <c r="A23" s="4" t="s">
        <v>101</v>
      </c>
      <c r="B23" s="7" t="n">
        <v>-50761</v>
      </c>
      <c r="C23" s="7" t="n">
        <v>-43039</v>
      </c>
    </row>
    <row r="24" spans="1:3">
      <c r="A24" s="3" t="s">
        <v>102</v>
      </c>
    </row>
    <row r="25" spans="1:3">
      <c r="A25" s="4" t="s">
        <v>103</v>
      </c>
      <c r="B25" s="5" t="n">
        <v>91880</v>
      </c>
      <c r="C25" s="5" t="n">
        <v>89198</v>
      </c>
    </row>
    <row r="26" spans="1:3">
      <c r="A26" s="3" t="s">
        <v>104</v>
      </c>
    </row>
    <row r="27" spans="1:3">
      <c r="A27" s="4" t="s">
        <v>105</v>
      </c>
      <c r="B27" s="9" t="n">
        <v>-0.55</v>
      </c>
      <c r="C27" s="9" t="n">
        <v>-0.48</v>
      </c>
    </row>
    <row r="28" spans="1:3">
      <c r="A28" s="4" t="s">
        <v>98</v>
      </c>
      <c r="B28" s="5" t="n">
        <v>0</v>
      </c>
      <c r="C28" s="5" t="n">
        <v>0</v>
      </c>
    </row>
    <row r="29" spans="1:3">
      <c r="A29" s="4" t="s">
        <v>106</v>
      </c>
      <c r="B29" s="9" t="n">
        <v>-0.55</v>
      </c>
      <c r="C29" s="9" t="n">
        <v>-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6</v>
      </c>
      <c r="B1" s="2" t="s">
        <v>2</v>
      </c>
      <c r="C1" s="2" t="s">
        <v>28</v>
      </c>
    </row>
    <row r="2" spans="1:3">
      <c r="A2" s="3" t="s">
        <v>55</v>
      </c>
    </row>
    <row r="3" spans="1:3">
      <c r="A3" s="4" t="s">
        <v>397</v>
      </c>
      <c r="B3" s="7" t="n">
        <v>1146888</v>
      </c>
      <c r="C3" s="7" t="n">
        <v>1171144</v>
      </c>
    </row>
    <row r="4" spans="1:3">
      <c r="A4" s="4" t="s">
        <v>45</v>
      </c>
      <c r="B4" s="5" t="n">
        <v>-36062</v>
      </c>
      <c r="C4" s="5" t="n">
        <v>-24594</v>
      </c>
    </row>
    <row r="5" spans="1:3">
      <c r="A5" s="4" t="s">
        <v>55</v>
      </c>
      <c r="B5" s="5" t="n">
        <v>1110826</v>
      </c>
      <c r="C5" s="5" t="n">
        <v>1146550</v>
      </c>
    </row>
    <row r="6" spans="1:3">
      <c r="A6" s="4" t="s">
        <v>398</v>
      </c>
    </row>
    <row r="7" spans="1:3">
      <c r="A7" s="3" t="s">
        <v>55</v>
      </c>
    </row>
    <row r="8" spans="1:3">
      <c r="A8" s="4" t="s">
        <v>397</v>
      </c>
      <c r="B8" s="5" t="n">
        <v>116300</v>
      </c>
      <c r="C8" s="5" t="n">
        <v>116174</v>
      </c>
    </row>
    <row r="9" spans="1:3">
      <c r="A9" s="4" t="s">
        <v>140</v>
      </c>
      <c r="B9" s="5" t="n">
        <v>4158</v>
      </c>
      <c r="C9" s="5" t="n">
        <v>4400</v>
      </c>
    </row>
    <row r="10" spans="1:3">
      <c r="A10" s="4" t="s">
        <v>399</v>
      </c>
    </row>
    <row r="11" spans="1:3">
      <c r="A11" s="3" t="s">
        <v>55</v>
      </c>
    </row>
    <row r="12" spans="1:3">
      <c r="A12" s="4" t="s">
        <v>397</v>
      </c>
      <c r="B12" s="5" t="n">
        <v>313792</v>
      </c>
      <c r="C12" s="5" t="n">
        <v>313549</v>
      </c>
    </row>
    <row r="13" spans="1:3">
      <c r="A13" s="4" t="s">
        <v>140</v>
      </c>
      <c r="B13" s="5" t="n">
        <v>4753</v>
      </c>
      <c r="C13" s="5" t="n">
        <v>4773</v>
      </c>
    </row>
    <row r="14" spans="1:3">
      <c r="A14" s="4" t="s">
        <v>400</v>
      </c>
    </row>
    <row r="15" spans="1:3">
      <c r="A15" s="3" t="s">
        <v>55</v>
      </c>
    </row>
    <row r="16" spans="1:3">
      <c r="A16" s="4" t="s">
        <v>397</v>
      </c>
      <c r="B16" s="5" t="n">
        <v>240534</v>
      </c>
      <c r="C16" s="5" t="n">
        <v>241570</v>
      </c>
    </row>
    <row r="17" spans="1:3">
      <c r="A17" s="4" t="s">
        <v>140</v>
      </c>
      <c r="B17" s="5" t="n">
        <v>941</v>
      </c>
      <c r="C17" s="5" t="n">
        <v>990</v>
      </c>
    </row>
    <row r="18" spans="1:3">
      <c r="A18" s="4" t="s">
        <v>401</v>
      </c>
    </row>
    <row r="19" spans="1:3">
      <c r="A19" s="3" t="s">
        <v>55</v>
      </c>
    </row>
    <row r="20" spans="1:3">
      <c r="A20" s="4" t="s">
        <v>397</v>
      </c>
      <c r="B20" s="5" t="n">
        <v>73879</v>
      </c>
      <c r="C20" s="5" t="n">
        <v>73829</v>
      </c>
    </row>
    <row r="21" spans="1:3">
      <c r="A21" s="4" t="s">
        <v>402</v>
      </c>
    </row>
    <row r="22" spans="1:3">
      <c r="A22" s="3" t="s">
        <v>55</v>
      </c>
    </row>
    <row r="23" spans="1:3">
      <c r="A23" s="4" t="s">
        <v>397</v>
      </c>
      <c r="B23" s="5" t="n">
        <v>13059</v>
      </c>
      <c r="C23" s="5" t="n">
        <v>13235</v>
      </c>
    </row>
    <row r="24" spans="1:3">
      <c r="A24" s="4" t="s">
        <v>403</v>
      </c>
    </row>
    <row r="25" spans="1:3">
      <c r="A25" s="3" t="s">
        <v>55</v>
      </c>
    </row>
    <row r="26" spans="1:3">
      <c r="A26" s="4" t="s">
        <v>397</v>
      </c>
      <c r="B26" s="5" t="n">
        <v>28947</v>
      </c>
      <c r="C26" s="5" t="n">
        <v>29157</v>
      </c>
    </row>
    <row r="27" spans="1:3">
      <c r="A27" s="4" t="s">
        <v>140</v>
      </c>
      <c r="B27" s="5" t="n">
        <v>120</v>
      </c>
      <c r="C27" s="5" t="n">
        <v>131</v>
      </c>
    </row>
    <row r="28" spans="1:3">
      <c r="A28" s="4" t="s">
        <v>404</v>
      </c>
    </row>
    <row r="29" spans="1:3">
      <c r="A29" s="3" t="s">
        <v>55</v>
      </c>
    </row>
    <row r="30" spans="1:3">
      <c r="A30" s="4" t="s">
        <v>397</v>
      </c>
      <c r="B30" s="5" t="n">
        <v>360377</v>
      </c>
      <c r="C30" s="5" t="n">
        <v>383630</v>
      </c>
    </row>
    <row r="31" spans="1:3">
      <c r="A31" s="4" t="s">
        <v>405</v>
      </c>
      <c r="B31" s="5" t="n">
        <v>8473</v>
      </c>
      <c r="C31" s="5" t="n">
        <v>9220</v>
      </c>
    </row>
    <row r="32" spans="1:3">
      <c r="A32" s="4" t="s">
        <v>140</v>
      </c>
      <c r="B32" s="7" t="n">
        <v>3590</v>
      </c>
      <c r="C32" s="7" t="n">
        <v>38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72"/>
    <col customWidth="1" max="2" min="2" width="14"/>
    <col customWidth="1" max="3" min="3" width="25"/>
    <col customWidth="1" max="4" min="4" width="14"/>
    <col customWidth="1" max="5" min="5" width="14"/>
    <col customWidth="1" max="6" min="6" width="14"/>
  </cols>
  <sheetData>
    <row r="1" spans="1:6">
      <c r="A1" s="1" t="s">
        <v>406</v>
      </c>
      <c r="B1" s="2" t="s">
        <v>407</v>
      </c>
      <c r="C1" s="2" t="s">
        <v>270</v>
      </c>
      <c r="D1" s="2" t="s">
        <v>408</v>
      </c>
      <c r="E1" s="2" t="s">
        <v>409</v>
      </c>
      <c r="F1" s="2" t="s">
        <v>28</v>
      </c>
    </row>
    <row r="2" spans="1:6">
      <c r="A2" s="3" t="s">
        <v>55</v>
      </c>
    </row>
    <row r="3" spans="1:6">
      <c r="A3" s="4" t="s">
        <v>410</v>
      </c>
      <c r="C3" s="7" t="n">
        <v>368850</v>
      </c>
    </row>
    <row r="4" spans="1:6">
      <c r="A4" s="4" t="s">
        <v>411</v>
      </c>
      <c r="C4" s="7" t="n">
        <v>543750</v>
      </c>
    </row>
    <row r="5" spans="1:6">
      <c r="A5" s="4" t="s">
        <v>412</v>
      </c>
      <c r="C5" s="4" t="s">
        <v>413</v>
      </c>
    </row>
    <row r="6" spans="1:6">
      <c r="A6" s="4" t="s">
        <v>414</v>
      </c>
    </row>
    <row r="7" spans="1:6">
      <c r="A7" s="3" t="s">
        <v>55</v>
      </c>
    </row>
    <row r="8" spans="1:6">
      <c r="A8" s="4" t="s">
        <v>415</v>
      </c>
      <c r="D8" s="4" t="s">
        <v>416</v>
      </c>
    </row>
    <row r="9" spans="1:6">
      <c r="A9" s="4" t="s">
        <v>417</v>
      </c>
    </row>
    <row r="10" spans="1:6">
      <c r="A10" s="3" t="s">
        <v>55</v>
      </c>
    </row>
    <row r="11" spans="1:6">
      <c r="A11" s="4" t="s">
        <v>415</v>
      </c>
      <c r="E11" s="4" t="s">
        <v>418</v>
      </c>
    </row>
    <row r="12" spans="1:6">
      <c r="A12" s="4" t="s">
        <v>419</v>
      </c>
    </row>
    <row r="13" spans="1:6">
      <c r="A13" s="3" t="s">
        <v>55</v>
      </c>
    </row>
    <row r="14" spans="1:6">
      <c r="A14" s="4" t="s">
        <v>410</v>
      </c>
      <c r="C14" s="7" t="n">
        <v>278000</v>
      </c>
    </row>
    <row r="15" spans="1:6">
      <c r="A15" s="4" t="s">
        <v>411</v>
      </c>
      <c r="C15" s="7" t="n">
        <v>440000</v>
      </c>
    </row>
    <row r="16" spans="1:6">
      <c r="A16" s="4" t="s">
        <v>412</v>
      </c>
      <c r="C16" s="4" t="s">
        <v>420</v>
      </c>
    </row>
    <row r="17" spans="1:6">
      <c r="A17" s="4" t="s">
        <v>421</v>
      </c>
    </row>
    <row r="18" spans="1:6">
      <c r="A18" s="3" t="s">
        <v>55</v>
      </c>
    </row>
    <row r="19" spans="1:6">
      <c r="A19" s="4" t="s">
        <v>422</v>
      </c>
      <c r="C19" s="4" t="s">
        <v>423</v>
      </c>
    </row>
    <row r="20" spans="1:6">
      <c r="A20" s="4" t="s">
        <v>424</v>
      </c>
    </row>
    <row r="21" spans="1:6">
      <c r="A21" s="3" t="s">
        <v>55</v>
      </c>
    </row>
    <row r="22" spans="1:6">
      <c r="A22" s="4" t="s">
        <v>422</v>
      </c>
      <c r="C22" s="4" t="s">
        <v>352</v>
      </c>
    </row>
    <row r="23" spans="1:6">
      <c r="A23" s="4" t="s">
        <v>425</v>
      </c>
    </row>
    <row r="24" spans="1:6">
      <c r="A24" s="3" t="s">
        <v>55</v>
      </c>
    </row>
    <row r="25" spans="1:6">
      <c r="A25" s="4" t="s">
        <v>410</v>
      </c>
      <c r="C25" s="7" t="n">
        <v>41300</v>
      </c>
    </row>
    <row r="26" spans="1:6">
      <c r="A26" s="4" t="s">
        <v>411</v>
      </c>
      <c r="C26" s="7" t="n">
        <v>50000</v>
      </c>
    </row>
    <row r="27" spans="1:6">
      <c r="A27" s="4" t="s">
        <v>412</v>
      </c>
      <c r="C27" s="4" t="s">
        <v>426</v>
      </c>
    </row>
    <row r="28" spans="1:6">
      <c r="A28" s="4" t="s">
        <v>427</v>
      </c>
    </row>
    <row r="29" spans="1:6">
      <c r="A29" s="3" t="s">
        <v>55</v>
      </c>
    </row>
    <row r="30" spans="1:6">
      <c r="A30" s="4" t="s">
        <v>422</v>
      </c>
      <c r="C30" s="4" t="s">
        <v>423</v>
      </c>
    </row>
    <row r="31" spans="1:6">
      <c r="A31" s="4" t="s">
        <v>428</v>
      </c>
    </row>
    <row r="32" spans="1:6">
      <c r="A32" s="3" t="s">
        <v>55</v>
      </c>
    </row>
    <row r="33" spans="1:6">
      <c r="A33" s="4" t="s">
        <v>422</v>
      </c>
      <c r="C33" s="4" t="s">
        <v>352</v>
      </c>
    </row>
    <row r="34" spans="1:6">
      <c r="A34" s="4" t="s">
        <v>429</v>
      </c>
    </row>
    <row r="35" spans="1:6">
      <c r="A35" s="3" t="s">
        <v>55</v>
      </c>
    </row>
    <row r="36" spans="1:6">
      <c r="A36" s="4" t="s">
        <v>410</v>
      </c>
      <c r="C36" s="7" t="n">
        <v>18750</v>
      </c>
    </row>
    <row r="37" spans="1:6">
      <c r="A37" s="4" t="s">
        <v>411</v>
      </c>
      <c r="C37" s="7" t="n">
        <v>18750</v>
      </c>
    </row>
    <row r="38" spans="1:6">
      <c r="A38" s="4" t="s">
        <v>412</v>
      </c>
      <c r="C38" s="4" t="s">
        <v>430</v>
      </c>
    </row>
    <row r="39" spans="1:6">
      <c r="A39" s="4" t="s">
        <v>431</v>
      </c>
    </row>
    <row r="40" spans="1:6">
      <c r="A40" s="3" t="s">
        <v>55</v>
      </c>
    </row>
    <row r="41" spans="1:6">
      <c r="A41" s="4" t="s">
        <v>422</v>
      </c>
      <c r="C41" s="4" t="s">
        <v>432</v>
      </c>
    </row>
    <row r="42" spans="1:6">
      <c r="A42" s="4" t="s">
        <v>433</v>
      </c>
    </row>
    <row r="43" spans="1:6">
      <c r="A43" s="3" t="s">
        <v>55</v>
      </c>
    </row>
    <row r="44" spans="1:6">
      <c r="A44" s="4" t="s">
        <v>410</v>
      </c>
      <c r="C44" s="7" t="n">
        <v>30800</v>
      </c>
    </row>
    <row r="45" spans="1:6">
      <c r="A45" s="4" t="s">
        <v>411</v>
      </c>
      <c r="C45" s="7" t="n">
        <v>35000</v>
      </c>
    </row>
    <row r="46" spans="1:6">
      <c r="A46" s="4" t="s">
        <v>412</v>
      </c>
      <c r="C46" s="4" t="s">
        <v>434</v>
      </c>
    </row>
    <row r="47" spans="1:6">
      <c r="A47" s="4" t="s">
        <v>435</v>
      </c>
    </row>
    <row r="48" spans="1:6">
      <c r="A48" s="3" t="s">
        <v>55</v>
      </c>
    </row>
    <row r="49" spans="1:6">
      <c r="A49" s="4" t="s">
        <v>422</v>
      </c>
      <c r="B49" s="4" t="s">
        <v>436</v>
      </c>
      <c r="C49" s="4" t="s">
        <v>437</v>
      </c>
    </row>
    <row r="50" spans="1:6">
      <c r="A50" s="4" t="s">
        <v>438</v>
      </c>
    </row>
    <row r="51" spans="1:6">
      <c r="A51" s="3" t="s">
        <v>55</v>
      </c>
    </row>
    <row r="52" spans="1:6">
      <c r="A52" s="4" t="s">
        <v>422</v>
      </c>
      <c r="B52" s="4" t="s">
        <v>439</v>
      </c>
      <c r="C52" s="4" t="s">
        <v>423</v>
      </c>
    </row>
    <row r="53" spans="1:6">
      <c r="A53" s="4" t="s">
        <v>404</v>
      </c>
    </row>
    <row r="54" spans="1:6">
      <c r="A54" s="3" t="s">
        <v>55</v>
      </c>
    </row>
    <row r="55" spans="1:6">
      <c r="A55" s="4" t="s">
        <v>440</v>
      </c>
      <c r="C55" s="7" t="n">
        <v>550000</v>
      </c>
    </row>
    <row r="56" spans="1:6">
      <c r="A56" s="4" t="s">
        <v>441</v>
      </c>
      <c r="C56" s="5" t="n">
        <v>4</v>
      </c>
    </row>
    <row r="57" spans="1:6">
      <c r="A57" s="4" t="s">
        <v>410</v>
      </c>
      <c r="C57" s="7" t="n">
        <v>368900</v>
      </c>
    </row>
    <row r="58" spans="1:6">
      <c r="A58" s="4" t="s">
        <v>411</v>
      </c>
      <c r="C58" s="5" t="n">
        <v>501500</v>
      </c>
    </row>
    <row r="59" spans="1:6">
      <c r="A59" s="4" t="s">
        <v>442</v>
      </c>
      <c r="C59" s="5" t="n">
        <v>59800</v>
      </c>
    </row>
    <row r="60" spans="1:6">
      <c r="A60" s="4" t="s">
        <v>443</v>
      </c>
      <c r="C60" s="7" t="n">
        <v>72800</v>
      </c>
    </row>
    <row r="61" spans="1:6">
      <c r="A61" s="4" t="s">
        <v>444</v>
      </c>
    </row>
    <row r="62" spans="1:6">
      <c r="A62" s="3" t="s">
        <v>55</v>
      </c>
    </row>
    <row r="63" spans="1:6">
      <c r="A63" s="4" t="s">
        <v>445</v>
      </c>
      <c r="C63" s="4" t="s">
        <v>446</v>
      </c>
    </row>
    <row r="64" spans="1:6">
      <c r="A64" s="4" t="s">
        <v>447</v>
      </c>
    </row>
    <row r="65" spans="1:6">
      <c r="A65" s="3" t="s">
        <v>55</v>
      </c>
    </row>
    <row r="66" spans="1:6">
      <c r="A66" s="4" t="s">
        <v>445</v>
      </c>
      <c r="C66" s="4" t="s">
        <v>448</v>
      </c>
    </row>
    <row r="67" spans="1:6">
      <c r="A67" s="4" t="s">
        <v>449</v>
      </c>
    </row>
    <row r="68" spans="1:6">
      <c r="A68" s="3" t="s">
        <v>55</v>
      </c>
    </row>
    <row r="69" spans="1:6">
      <c r="A69" s="4" t="s">
        <v>422</v>
      </c>
      <c r="C69" s="4" t="s">
        <v>423</v>
      </c>
    </row>
    <row r="70" spans="1:6">
      <c r="A70" s="4" t="s">
        <v>450</v>
      </c>
    </row>
    <row r="71" spans="1:6">
      <c r="A71" s="3" t="s">
        <v>55</v>
      </c>
    </row>
    <row r="72" spans="1:6">
      <c r="A72" s="4" t="s">
        <v>415</v>
      </c>
      <c r="C72" s="4" t="s">
        <v>432</v>
      </c>
      <c r="F72" s="4" t="s">
        <v>432</v>
      </c>
    </row>
    <row r="73" spans="1:6">
      <c r="A73" s="4" t="s">
        <v>451</v>
      </c>
    </row>
    <row r="74" spans="1:6">
      <c r="A74" s="3" t="s">
        <v>55</v>
      </c>
    </row>
    <row r="75" spans="1:6">
      <c r="A75" s="4" t="s">
        <v>415</v>
      </c>
      <c r="D75" s="4" t="s">
        <v>452</v>
      </c>
    </row>
    <row r="76" spans="1:6">
      <c r="A76" s="4" t="s">
        <v>453</v>
      </c>
    </row>
    <row r="77" spans="1:6">
      <c r="A77" s="3" t="s">
        <v>55</v>
      </c>
    </row>
    <row r="78" spans="1:6">
      <c r="A78" s="4" t="s">
        <v>422</v>
      </c>
      <c r="B78" s="4" t="s">
        <v>439</v>
      </c>
    </row>
    <row r="79" spans="1:6">
      <c r="A79" s="4" t="s">
        <v>454</v>
      </c>
    </row>
    <row r="80" spans="1:6">
      <c r="A80" s="3" t="s">
        <v>55</v>
      </c>
    </row>
    <row r="81" spans="1:6">
      <c r="A81" s="4" t="s">
        <v>422</v>
      </c>
      <c r="B81" s="4" t="s">
        <v>437</v>
      </c>
    </row>
    <row r="82" spans="1:6">
      <c r="A82" s="4" t="s">
        <v>455</v>
      </c>
    </row>
    <row r="83" spans="1:6">
      <c r="A83" s="3" t="s">
        <v>55</v>
      </c>
    </row>
    <row r="84" spans="1:6">
      <c r="A84" s="4" t="s">
        <v>422</v>
      </c>
      <c r="B84" s="4" t="s">
        <v>439</v>
      </c>
    </row>
    <row r="85" spans="1:6">
      <c r="A85" s="4" t="s">
        <v>456</v>
      </c>
    </row>
    <row r="86" spans="1:6">
      <c r="A86" s="3" t="s">
        <v>55</v>
      </c>
    </row>
    <row r="87" spans="1:6">
      <c r="A87" s="4" t="s">
        <v>422</v>
      </c>
      <c r="B87" s="4" t="s">
        <v>437</v>
      </c>
    </row>
    <row r="88" spans="1:6">
      <c r="A88" s="4" t="s">
        <v>457</v>
      </c>
    </row>
    <row r="89" spans="1:6">
      <c r="A89" s="3" t="s">
        <v>55</v>
      </c>
    </row>
    <row r="90" spans="1:6">
      <c r="A90" s="4" t="s">
        <v>422</v>
      </c>
      <c r="B90" s="4" t="s">
        <v>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14"/>
  </cols>
  <sheetData>
    <row r="1" spans="1:5">
      <c r="A1" s="1" t="s">
        <v>459</v>
      </c>
      <c r="B1" s="2" t="s">
        <v>460</v>
      </c>
      <c r="C1" s="2" t="s">
        <v>461</v>
      </c>
      <c r="D1" s="2" t="s">
        <v>408</v>
      </c>
      <c r="E1" s="2" t="s">
        <v>409</v>
      </c>
    </row>
    <row r="2" spans="1:5">
      <c r="A2" s="4" t="s">
        <v>462</v>
      </c>
    </row>
    <row r="3" spans="1:5">
      <c r="A3" s="3" t="s">
        <v>463</v>
      </c>
    </row>
    <row r="4" spans="1:5">
      <c r="A4" s="4" t="s">
        <v>415</v>
      </c>
      <c r="D4" s="4" t="s">
        <v>416</v>
      </c>
    </row>
    <row r="5" spans="1:5">
      <c r="A5" s="4" t="s">
        <v>464</v>
      </c>
    </row>
    <row r="6" spans="1:5">
      <c r="A6" s="3" t="s">
        <v>463</v>
      </c>
    </row>
    <row r="7" spans="1:5">
      <c r="A7" s="4" t="s">
        <v>415</v>
      </c>
      <c r="E7" s="4" t="s">
        <v>418</v>
      </c>
    </row>
    <row r="8" spans="1:5">
      <c r="A8" s="4" t="s">
        <v>465</v>
      </c>
    </row>
    <row r="9" spans="1:5">
      <c r="A9" s="3" t="s">
        <v>463</v>
      </c>
    </row>
    <row r="10" spans="1:5">
      <c r="A10" s="4" t="s">
        <v>466</v>
      </c>
      <c r="C10" s="10" t="n">
        <v>119.9</v>
      </c>
    </row>
    <row r="11" spans="1:5">
      <c r="A11" s="4" t="s">
        <v>467</v>
      </c>
      <c r="B11" s="5" t="n">
        <v>4</v>
      </c>
    </row>
    <row r="12" spans="1:5">
      <c r="A12" s="4" t="s">
        <v>468</v>
      </c>
    </row>
    <row r="13" spans="1:5">
      <c r="A13" s="3" t="s">
        <v>463</v>
      </c>
    </row>
    <row r="14" spans="1:5">
      <c r="A14" s="4" t="s">
        <v>415</v>
      </c>
      <c r="D14" s="4" t="s">
        <v>452</v>
      </c>
    </row>
    <row r="15" spans="1:5">
      <c r="A15" s="4" t="s">
        <v>469</v>
      </c>
    </row>
    <row r="16" spans="1:5">
      <c r="A16" s="3" t="s">
        <v>463</v>
      </c>
    </row>
    <row r="17" spans="1:5">
      <c r="A17" s="4" t="s">
        <v>415</v>
      </c>
      <c r="C17" s="4" t="s">
        <v>432</v>
      </c>
    </row>
    <row r="18" spans="1:5">
      <c r="A18" s="4" t="s">
        <v>470</v>
      </c>
    </row>
    <row r="19" spans="1:5">
      <c r="A19" s="3" t="s">
        <v>463</v>
      </c>
    </row>
    <row r="20" spans="1:5">
      <c r="A20" s="4" t="s">
        <v>471</v>
      </c>
      <c r="B20" s="4" t="s">
        <v>472</v>
      </c>
    </row>
    <row r="21" spans="1:5">
      <c r="A21" s="4" t="s">
        <v>473</v>
      </c>
      <c r="B21" s="7" t="n">
        <v>120</v>
      </c>
    </row>
    <row r="22" spans="1:5">
      <c r="A22" s="4" t="s">
        <v>474</v>
      </c>
      <c r="B22" s="4" t="s">
        <v>437</v>
      </c>
    </row>
    <row r="23" spans="1:5">
      <c r="A23" s="4" t="s">
        <v>475</v>
      </c>
      <c r="B23" s="4" t="s">
        <v>458</v>
      </c>
    </row>
    <row r="24" spans="1:5">
      <c r="A24" s="4" t="s">
        <v>476</v>
      </c>
    </row>
    <row r="25" spans="1:5">
      <c r="A25" s="3" t="s">
        <v>463</v>
      </c>
    </row>
    <row r="26" spans="1:5">
      <c r="A26" s="4" t="s">
        <v>477</v>
      </c>
      <c r="B26" s="4" t="s">
        <v>439</v>
      </c>
    </row>
    <row r="27" spans="1:5">
      <c r="A27" s="4" t="s">
        <v>478</v>
      </c>
    </row>
    <row r="28" spans="1:5">
      <c r="A28" s="3" t="s">
        <v>463</v>
      </c>
    </row>
    <row r="29" spans="1:5">
      <c r="A29" s="4" t="s">
        <v>422</v>
      </c>
      <c r="B29" s="4" t="s">
        <v>479</v>
      </c>
    </row>
    <row r="30" spans="1:5">
      <c r="A30" s="4" t="s">
        <v>480</v>
      </c>
      <c r="B30" s="4" t="s">
        <v>481</v>
      </c>
    </row>
    <row r="31" spans="1:5">
      <c r="A31" s="4" t="s">
        <v>482</v>
      </c>
      <c r="B31" s="4" t="s">
        <v>481</v>
      </c>
    </row>
    <row r="32" spans="1:5">
      <c r="A32" s="4" t="s">
        <v>483</v>
      </c>
    </row>
    <row r="33" spans="1:5">
      <c r="A33" s="3" t="s">
        <v>463</v>
      </c>
    </row>
    <row r="34" spans="1:5">
      <c r="A34" s="4" t="s">
        <v>422</v>
      </c>
      <c r="B34" s="4" t="s">
        <v>260</v>
      </c>
    </row>
    <row r="35" spans="1:5">
      <c r="A35" s="4" t="s">
        <v>480</v>
      </c>
      <c r="B35" s="4" t="s">
        <v>439</v>
      </c>
    </row>
    <row r="36" spans="1:5">
      <c r="A36" s="4" t="s">
        <v>482</v>
      </c>
      <c r="B36" s="4" t="s">
        <v>4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29"/>
    <col customWidth="1" max="5" min="5" width="13"/>
    <col customWidth="1" max="6" min="6" width="29"/>
    <col customWidth="1" max="7" min="7" width="18"/>
    <col customWidth="1" max="8" min="8" width="22"/>
    <col customWidth="1" max="9" min="9" width="21"/>
  </cols>
  <sheetData>
    <row r="1" spans="1:9">
      <c r="A1" s="1" t="s">
        <v>484</v>
      </c>
      <c r="B1" s="2" t="s">
        <v>485</v>
      </c>
      <c r="C1" s="2" t="s">
        <v>486</v>
      </c>
      <c r="D1" s="2" t="s">
        <v>487</v>
      </c>
      <c r="E1" s="2" t="s">
        <v>488</v>
      </c>
      <c r="F1" s="2" t="s">
        <v>489</v>
      </c>
      <c r="G1" s="2" t="s">
        <v>490</v>
      </c>
      <c r="H1" s="2" t="s">
        <v>491</v>
      </c>
      <c r="I1" s="2" t="s">
        <v>492</v>
      </c>
    </row>
    <row r="2" spans="1:9">
      <c r="A2" s="3" t="s">
        <v>55</v>
      </c>
    </row>
    <row r="3" spans="1:9">
      <c r="A3" s="4" t="s">
        <v>493</v>
      </c>
      <c r="D3" s="5" t="n">
        <v>1</v>
      </c>
    </row>
    <row r="4" spans="1:9">
      <c r="A4" s="4" t="s">
        <v>494</v>
      </c>
    </row>
    <row r="5" spans="1:9">
      <c r="A5" s="3" t="s">
        <v>55</v>
      </c>
    </row>
    <row r="6" spans="1:9">
      <c r="A6" s="4" t="s">
        <v>495</v>
      </c>
      <c r="F6" s="5" t="n">
        <v>45</v>
      </c>
    </row>
    <row r="7" spans="1:9">
      <c r="A7" s="4" t="s">
        <v>496</v>
      </c>
      <c r="F7" s="7" t="n">
        <v>9</v>
      </c>
      <c r="I7" s="7" t="n">
        <v>317</v>
      </c>
    </row>
    <row r="8" spans="1:9">
      <c r="A8" s="4" t="s">
        <v>493</v>
      </c>
      <c r="H8" s="5" t="n">
        <v>87</v>
      </c>
    </row>
    <row r="9" spans="1:9">
      <c r="A9" s="4" t="s">
        <v>497</v>
      </c>
      <c r="C9" s="5" t="n">
        <v>4</v>
      </c>
    </row>
    <row r="10" spans="1:9">
      <c r="A10" s="4" t="s">
        <v>498</v>
      </c>
      <c r="B10" s="4" t="s">
        <v>262</v>
      </c>
    </row>
    <row r="11" spans="1:9">
      <c r="A11" s="4" t="s">
        <v>499</v>
      </c>
      <c r="B11" s="4" t="s">
        <v>500</v>
      </c>
    </row>
    <row r="12" spans="1:9">
      <c r="A12" s="4" t="s">
        <v>501</v>
      </c>
      <c r="G12" s="5" t="n">
        <v>27</v>
      </c>
    </row>
    <row r="13" spans="1:9">
      <c r="A13" s="4" t="s">
        <v>502</v>
      </c>
      <c r="F13" s="5" t="n">
        <v>1</v>
      </c>
    </row>
    <row r="14" spans="1:9">
      <c r="A14" s="4" t="s">
        <v>503</v>
      </c>
      <c r="G14" s="5" t="n">
        <v>3</v>
      </c>
    </row>
    <row r="15" spans="1:9">
      <c r="A15" s="4" t="s">
        <v>504</v>
      </c>
    </row>
    <row r="16" spans="1:9">
      <c r="A16" s="3" t="s">
        <v>55</v>
      </c>
    </row>
    <row r="17" spans="1:9">
      <c r="A17" s="4" t="s">
        <v>505</v>
      </c>
      <c r="D17" s="10" t="n">
        <v>9.9</v>
      </c>
    </row>
    <row r="18" spans="1:9">
      <c r="A18" s="4" t="s">
        <v>471</v>
      </c>
      <c r="E18" s="4" t="s">
        <v>506</v>
      </c>
    </row>
    <row r="19" spans="1:9">
      <c r="A19" s="4" t="s">
        <v>422</v>
      </c>
      <c r="E19" s="4" t="s">
        <v>452</v>
      </c>
    </row>
    <row r="20" spans="1:9">
      <c r="A20" s="4" t="s">
        <v>507</v>
      </c>
      <c r="F20" s="4" t="s">
        <v>458</v>
      </c>
    </row>
    <row r="21" spans="1:9">
      <c r="A21" s="4" t="s">
        <v>496</v>
      </c>
      <c r="F21" s="10" t="n">
        <v>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08</v>
      </c>
      <c r="B1" s="2" t="s">
        <v>509</v>
      </c>
      <c r="C1" s="2" t="s">
        <v>509</v>
      </c>
      <c r="D1" s="2" t="s">
        <v>510</v>
      </c>
    </row>
    <row r="2" spans="1:4">
      <c r="A2" s="3" t="s">
        <v>55</v>
      </c>
    </row>
    <row r="3" spans="1:4">
      <c r="A3" s="4" t="s">
        <v>412</v>
      </c>
      <c r="B3" s="4" t="s">
        <v>413</v>
      </c>
      <c r="C3" s="4" t="s">
        <v>413</v>
      </c>
    </row>
    <row r="4" spans="1:4">
      <c r="A4" s="4" t="s">
        <v>400</v>
      </c>
    </row>
    <row r="5" spans="1:4">
      <c r="A5" s="3" t="s">
        <v>55</v>
      </c>
    </row>
    <row r="6" spans="1:4">
      <c r="A6" s="4" t="s">
        <v>511</v>
      </c>
      <c r="C6" s="4" t="s">
        <v>512</v>
      </c>
    </row>
    <row r="7" spans="1:4">
      <c r="A7" s="4" t="s">
        <v>412</v>
      </c>
      <c r="B7" s="4" t="s">
        <v>352</v>
      </c>
      <c r="C7" s="4" t="s">
        <v>352</v>
      </c>
    </row>
    <row r="8" spans="1:4">
      <c r="A8" s="4" t="s">
        <v>513</v>
      </c>
      <c r="C8" s="4" t="s">
        <v>514</v>
      </c>
    </row>
    <row r="9" spans="1:4">
      <c r="A9" s="4" t="s">
        <v>515</v>
      </c>
      <c r="C9" s="4" t="s">
        <v>262</v>
      </c>
    </row>
    <row r="10" spans="1:4">
      <c r="A10" s="4" t="s">
        <v>516</v>
      </c>
      <c r="C10" s="4" t="s">
        <v>481</v>
      </c>
    </row>
    <row r="11" spans="1:4">
      <c r="A11" s="4" t="s">
        <v>517</v>
      </c>
    </row>
    <row r="12" spans="1:4">
      <c r="A12" s="3" t="s">
        <v>55</v>
      </c>
    </row>
    <row r="13" spans="1:4">
      <c r="A13" s="4" t="s">
        <v>471</v>
      </c>
      <c r="B13" s="4" t="s">
        <v>518</v>
      </c>
    </row>
    <row r="14" spans="1:4">
      <c r="A14" s="4" t="s">
        <v>498</v>
      </c>
      <c r="B14" s="4" t="s">
        <v>423</v>
      </c>
      <c r="C14" s="4" t="s">
        <v>423</v>
      </c>
    </row>
    <row r="15" spans="1:4">
      <c r="A15" s="4" t="s">
        <v>519</v>
      </c>
    </row>
    <row r="16" spans="1:4">
      <c r="A16" s="3" t="s">
        <v>55</v>
      </c>
    </row>
    <row r="17" spans="1:4">
      <c r="A17" s="4" t="s">
        <v>471</v>
      </c>
      <c r="B17" s="4" t="s">
        <v>520</v>
      </c>
    </row>
    <row r="18" spans="1:4">
      <c r="A18" s="4" t="s">
        <v>498</v>
      </c>
      <c r="B18" s="4" t="s">
        <v>521</v>
      </c>
      <c r="C18" s="4" t="s">
        <v>521</v>
      </c>
    </row>
    <row r="19" spans="1:4">
      <c r="A19" s="4" t="s">
        <v>522</v>
      </c>
    </row>
    <row r="20" spans="1:4">
      <c r="A20" s="3" t="s">
        <v>55</v>
      </c>
    </row>
    <row r="21" spans="1:4">
      <c r="A21" s="4" t="s">
        <v>523</v>
      </c>
      <c r="B21" s="7" t="n">
        <v>22</v>
      </c>
      <c r="C21" s="7" t="n">
        <v>22</v>
      </c>
    </row>
    <row r="22" spans="1:4">
      <c r="A22" s="4" t="s">
        <v>524</v>
      </c>
    </row>
    <row r="23" spans="1:4">
      <c r="A23" s="3" t="s">
        <v>55</v>
      </c>
    </row>
    <row r="24" spans="1:4">
      <c r="A24" s="4" t="s">
        <v>525</v>
      </c>
      <c r="B24" s="5" t="n">
        <v>39</v>
      </c>
    </row>
    <row r="25" spans="1:4">
      <c r="A25" s="4" t="s">
        <v>526</v>
      </c>
      <c r="C25" s="5" t="n">
        <v>10</v>
      </c>
    </row>
    <row r="26" spans="1:4">
      <c r="A26" s="4" t="s">
        <v>527</v>
      </c>
      <c r="B26" s="5" t="n">
        <v>13</v>
      </c>
      <c r="C26" s="5" t="n">
        <v>13</v>
      </c>
      <c r="D26" s="5" t="n">
        <v>13</v>
      </c>
    </row>
    <row r="27" spans="1:4">
      <c r="A27" s="4" t="s">
        <v>528</v>
      </c>
      <c r="B27" s="10" t="n">
        <v>308.4</v>
      </c>
      <c r="C27" s="10" t="n">
        <v>308.4</v>
      </c>
    </row>
    <row r="28" spans="1:4">
      <c r="A28" s="4" t="s">
        <v>529</v>
      </c>
      <c r="B28" s="11" t="n">
        <v>13.9</v>
      </c>
      <c r="C28" s="11" t="n">
        <v>13.9</v>
      </c>
    </row>
    <row r="29" spans="1:4">
      <c r="A29" s="4" t="s">
        <v>530</v>
      </c>
    </row>
    <row r="30" spans="1:4">
      <c r="A30" s="3" t="s">
        <v>55</v>
      </c>
    </row>
    <row r="31" spans="1:4">
      <c r="A31" s="4" t="s">
        <v>528</v>
      </c>
      <c r="B31" s="10" t="n">
        <v>63.1</v>
      </c>
      <c r="C31" s="10" t="n">
        <v>6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29"/>
    <col customWidth="1" max="3" min="3" width="25"/>
    <col customWidth="1" max="4" min="4" width="21"/>
  </cols>
  <sheetData>
    <row r="1" spans="1:4">
      <c r="A1" s="1" t="s">
        <v>531</v>
      </c>
      <c r="B1" s="2" t="s">
        <v>532</v>
      </c>
      <c r="C1" s="2" t="s">
        <v>533</v>
      </c>
      <c r="D1" s="2" t="s">
        <v>461</v>
      </c>
    </row>
    <row r="2" spans="1:4">
      <c r="A2" s="3" t="s">
        <v>55</v>
      </c>
    </row>
    <row r="3" spans="1:4">
      <c r="A3" s="4" t="s">
        <v>274</v>
      </c>
      <c r="C3" s="5" t="n">
        <v>64</v>
      </c>
    </row>
    <row r="4" spans="1:4">
      <c r="A4" s="4" t="s">
        <v>534</v>
      </c>
    </row>
    <row r="5" spans="1:4">
      <c r="A5" s="3" t="s">
        <v>55</v>
      </c>
    </row>
    <row r="6" spans="1:4">
      <c r="A6" s="4" t="s">
        <v>274</v>
      </c>
      <c r="B6" s="5" t="n">
        <v>28</v>
      </c>
    </row>
    <row r="7" spans="1:4">
      <c r="A7" s="4" t="s">
        <v>535</v>
      </c>
    </row>
    <row r="8" spans="1:4">
      <c r="A8" s="3" t="s">
        <v>55</v>
      </c>
    </row>
    <row r="9" spans="1:4">
      <c r="A9" s="4" t="s">
        <v>536</v>
      </c>
      <c r="C9" s="4" t="s">
        <v>423</v>
      </c>
    </row>
    <row r="10" spans="1:4">
      <c r="A10" s="4" t="s">
        <v>537</v>
      </c>
      <c r="C10" s="4" t="s">
        <v>538</v>
      </c>
    </row>
    <row r="11" spans="1:4">
      <c r="A11" s="4" t="s">
        <v>528</v>
      </c>
      <c r="C11" s="10" t="n">
        <v>51.2</v>
      </c>
      <c r="D11" s="10" t="n">
        <v>51.2</v>
      </c>
    </row>
    <row r="12" spans="1:4">
      <c r="A12" s="4" t="s">
        <v>539</v>
      </c>
    </row>
    <row r="13" spans="1:4">
      <c r="A13" s="3" t="s">
        <v>55</v>
      </c>
    </row>
    <row r="14" spans="1:4">
      <c r="A14" s="4" t="s">
        <v>540</v>
      </c>
      <c r="B14" s="5" t="n">
        <v>2</v>
      </c>
    </row>
    <row r="15" spans="1:4">
      <c r="A15" s="4" t="s">
        <v>541</v>
      </c>
      <c r="B15" s="10" t="n">
        <v>23.7</v>
      </c>
    </row>
    <row r="16" spans="1:4">
      <c r="A16" s="4" t="s">
        <v>542</v>
      </c>
    </row>
    <row r="17" spans="1:4">
      <c r="A17" s="3" t="s">
        <v>55</v>
      </c>
    </row>
    <row r="18" spans="1:4">
      <c r="A18" s="4" t="s">
        <v>536</v>
      </c>
      <c r="B18" s="4" t="s">
        <v>423</v>
      </c>
    </row>
    <row r="19" spans="1:4">
      <c r="A19" s="4" t="s">
        <v>537</v>
      </c>
      <c r="B19" s="4" t="s">
        <v>538</v>
      </c>
    </row>
    <row r="20" spans="1:4">
      <c r="A20" s="4" t="s">
        <v>541</v>
      </c>
      <c r="B20" s="10" t="n">
        <v>11.7</v>
      </c>
    </row>
    <row r="21" spans="1:4">
      <c r="A21" s="4" t="s">
        <v>528</v>
      </c>
      <c r="D21" s="11" t="n">
        <v>11.7</v>
      </c>
    </row>
    <row r="22" spans="1:4">
      <c r="A22" s="4" t="s">
        <v>543</v>
      </c>
    </row>
    <row r="23" spans="1:4">
      <c r="A23" s="3" t="s">
        <v>55</v>
      </c>
    </row>
    <row r="24" spans="1:4">
      <c r="A24" s="4" t="s">
        <v>536</v>
      </c>
      <c r="B24" s="4" t="s">
        <v>423</v>
      </c>
    </row>
    <row r="25" spans="1:4">
      <c r="A25" s="4" t="s">
        <v>537</v>
      </c>
      <c r="B25" s="4" t="s">
        <v>423</v>
      </c>
    </row>
    <row r="26" spans="1:4">
      <c r="A26" s="4" t="s">
        <v>541</v>
      </c>
      <c r="B26" s="7" t="n">
        <v>12</v>
      </c>
    </row>
    <row r="27" spans="1:4">
      <c r="A27" s="4" t="s">
        <v>528</v>
      </c>
      <c r="D27" s="7" t="n">
        <v>12</v>
      </c>
    </row>
    <row r="28" spans="1:4">
      <c r="A28" s="4" t="s">
        <v>544</v>
      </c>
      <c r="B28" s="5" t="n">
        <v>3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25"/>
  </cols>
  <sheetData>
    <row r="1" spans="1:2">
      <c r="A1" s="1" t="s">
        <v>545</v>
      </c>
      <c r="B1" s="2" t="s">
        <v>1</v>
      </c>
    </row>
    <row r="2" spans="1:2">
      <c r="B2" s="2" t="s">
        <v>546</v>
      </c>
    </row>
    <row r="3" spans="1:2">
      <c r="A3" s="3" t="s">
        <v>55</v>
      </c>
    </row>
    <row r="4" spans="1:2">
      <c r="A4" s="4" t="s">
        <v>412</v>
      </c>
      <c r="B4" s="4" t="s">
        <v>413</v>
      </c>
    </row>
    <row r="5" spans="1:2">
      <c r="A5" s="4" t="s">
        <v>403</v>
      </c>
    </row>
    <row r="6" spans="1:2">
      <c r="A6" s="3" t="s">
        <v>55</v>
      </c>
    </row>
    <row r="7" spans="1:2">
      <c r="A7" s="4" t="s">
        <v>412</v>
      </c>
      <c r="B7" s="4" t="s">
        <v>547</v>
      </c>
    </row>
    <row r="8" spans="1:2">
      <c r="A8" s="4" t="s">
        <v>548</v>
      </c>
      <c r="B8" s="10" t="n">
        <v>1.7</v>
      </c>
    </row>
    <row r="9" spans="1:2">
      <c r="A9" s="4" t="s">
        <v>549</v>
      </c>
      <c r="B9" s="5" t="n">
        <v>1</v>
      </c>
    </row>
    <row r="10" spans="1:2">
      <c r="A10" s="4" t="s">
        <v>550</v>
      </c>
      <c r="B10" s="10" t="n">
        <v>11.5</v>
      </c>
    </row>
    <row r="11" spans="1:2">
      <c r="A11" s="4" t="s">
        <v>551</v>
      </c>
      <c r="B11" s="10" t="n">
        <v>11.5</v>
      </c>
    </row>
    <row r="12" spans="1:2">
      <c r="A12" s="4" t="s">
        <v>552</v>
      </c>
    </row>
    <row r="13" spans="1:2">
      <c r="A13" s="3" t="s">
        <v>55</v>
      </c>
    </row>
    <row r="14" spans="1:2">
      <c r="A14" s="4" t="s">
        <v>507</v>
      </c>
      <c r="B14" s="4" t="s">
        <v>351</v>
      </c>
    </row>
    <row r="15" spans="1:2">
      <c r="A15" s="4" t="s">
        <v>553</v>
      </c>
    </row>
    <row r="16" spans="1:2">
      <c r="A16" s="3" t="s">
        <v>55</v>
      </c>
    </row>
    <row r="17" spans="1:2">
      <c r="A17" s="4" t="s">
        <v>507</v>
      </c>
      <c r="B17" s="4" t="s">
        <v>437</v>
      </c>
    </row>
    <row r="18" spans="1:2">
      <c r="A18" s="4" t="s">
        <v>554</v>
      </c>
    </row>
    <row r="19" spans="1:2">
      <c r="A19" s="3" t="s">
        <v>55</v>
      </c>
    </row>
    <row r="20" spans="1:2">
      <c r="A20" s="4" t="s">
        <v>507</v>
      </c>
      <c r="B20" s="4" t="s">
        <v>432</v>
      </c>
    </row>
    <row r="21" spans="1:2">
      <c r="A21" s="4" t="s">
        <v>555</v>
      </c>
    </row>
    <row r="22" spans="1:2">
      <c r="A22" s="3" t="s">
        <v>55</v>
      </c>
    </row>
    <row r="23" spans="1:2">
      <c r="A23" s="4" t="s">
        <v>507</v>
      </c>
      <c r="B23" s="4" t="s">
        <v>5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7</v>
      </c>
      <c r="B1" s="2" t="s">
        <v>558</v>
      </c>
    </row>
    <row r="2" spans="1:4">
      <c r="B2" s="2" t="s">
        <v>408</v>
      </c>
      <c r="C2" s="2" t="s">
        <v>409</v>
      </c>
      <c r="D2" s="2" t="s">
        <v>2</v>
      </c>
    </row>
    <row r="3" spans="1:4">
      <c r="A3" s="3" t="s">
        <v>559</v>
      </c>
    </row>
    <row r="4" spans="1:4">
      <c r="A4" s="5" t="n">
        <v>2017</v>
      </c>
      <c r="D4" s="7" t="n">
        <v>37797</v>
      </c>
    </row>
    <row r="5" spans="1:4">
      <c r="A5" s="5" t="n">
        <v>2018</v>
      </c>
      <c r="D5" s="5" t="n">
        <v>17326</v>
      </c>
    </row>
    <row r="6" spans="1:4">
      <c r="A6" s="5" t="n">
        <v>2019</v>
      </c>
      <c r="D6" s="5" t="n">
        <v>369912</v>
      </c>
    </row>
    <row r="7" spans="1:4">
      <c r="A7" s="5" t="n">
        <v>2020</v>
      </c>
      <c r="D7" s="5" t="n">
        <v>175089</v>
      </c>
    </row>
    <row r="8" spans="1:4">
      <c r="A8" s="5" t="n">
        <v>2021</v>
      </c>
      <c r="D8" s="5" t="n">
        <v>347661</v>
      </c>
    </row>
    <row r="9" spans="1:4">
      <c r="A9" s="4" t="s">
        <v>560</v>
      </c>
      <c r="D9" s="5" t="n">
        <v>277607</v>
      </c>
    </row>
    <row r="10" spans="1:4">
      <c r="A10" s="3" t="s">
        <v>561</v>
      </c>
    </row>
    <row r="11" spans="1:4">
      <c r="A11" s="4" t="s">
        <v>397</v>
      </c>
      <c r="D11" s="7" t="n">
        <v>1225392</v>
      </c>
    </row>
    <row r="12" spans="1:4">
      <c r="A12" s="4" t="s">
        <v>414</v>
      </c>
    </row>
    <row r="13" spans="1:4">
      <c r="A13" s="3" t="s">
        <v>55</v>
      </c>
    </row>
    <row r="14" spans="1:4">
      <c r="A14" s="4" t="s">
        <v>415</v>
      </c>
      <c r="B14" s="4" t="s">
        <v>416</v>
      </c>
    </row>
    <row r="15" spans="1:4">
      <c r="A15" s="4" t="s">
        <v>417</v>
      </c>
    </row>
    <row r="16" spans="1:4">
      <c r="A16" s="3" t="s">
        <v>55</v>
      </c>
    </row>
    <row r="17" spans="1:4">
      <c r="A17" s="4" t="s">
        <v>415</v>
      </c>
      <c r="C17" s="4" t="s">
        <v>4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8</v>
      </c>
    </row>
    <row r="2" spans="1:3">
      <c r="A2" s="3" t="s">
        <v>563</v>
      </c>
    </row>
    <row r="3" spans="1:3">
      <c r="A3" s="5" t="n">
        <v>2017</v>
      </c>
      <c r="B3" s="7" t="n">
        <v>89021</v>
      </c>
    </row>
    <row r="4" spans="1:3">
      <c r="A4" s="5" t="n">
        <v>2018</v>
      </c>
      <c r="B4" s="5" t="n">
        <v>90982</v>
      </c>
    </row>
    <row r="5" spans="1:3">
      <c r="A5" s="5" t="n">
        <v>2019</v>
      </c>
      <c r="B5" s="5" t="n">
        <v>93841</v>
      </c>
    </row>
    <row r="6" spans="1:3">
      <c r="A6" s="5" t="n">
        <v>2020</v>
      </c>
      <c r="B6" s="5" t="n">
        <v>93707</v>
      </c>
    </row>
    <row r="7" spans="1:3">
      <c r="A7" s="5" t="n">
        <v>2021</v>
      </c>
      <c r="B7" s="5" t="n">
        <v>95736</v>
      </c>
    </row>
    <row r="8" spans="1:3">
      <c r="A8" s="4" t="s">
        <v>560</v>
      </c>
      <c r="B8" s="5" t="n">
        <v>3012633</v>
      </c>
    </row>
    <row r="9" spans="1:3">
      <c r="A9" s="4" t="s">
        <v>564</v>
      </c>
      <c r="B9" s="5" t="n">
        <v>3475920</v>
      </c>
    </row>
    <row r="10" spans="1:3">
      <c r="A10" s="4" t="s">
        <v>565</v>
      </c>
      <c r="B10" s="5" t="n">
        <v>-2488825</v>
      </c>
    </row>
    <row r="11" spans="1:3">
      <c r="A11" s="4" t="s">
        <v>46</v>
      </c>
      <c r="B11" s="5" t="n">
        <v>987095</v>
      </c>
    </row>
    <row r="12" spans="1:3">
      <c r="A12" s="4" t="s">
        <v>566</v>
      </c>
      <c r="B12" s="5" t="n">
        <v>-1926</v>
      </c>
      <c r="C12" s="7" t="n">
        <v>-1886</v>
      </c>
    </row>
    <row r="13" spans="1:3">
      <c r="A13" s="4" t="s">
        <v>56</v>
      </c>
      <c r="B13" s="5" t="n">
        <v>985169</v>
      </c>
      <c r="C13" s="7" t="n">
        <v>997340</v>
      </c>
    </row>
    <row r="14" spans="1:3">
      <c r="A14" s="3" t="s">
        <v>567</v>
      </c>
    </row>
    <row r="15" spans="1:3">
      <c r="A15" s="5" t="n">
        <v>2017</v>
      </c>
      <c r="B15" s="5" t="n">
        <v>140380</v>
      </c>
    </row>
    <row r="16" spans="1:3">
      <c r="A16" s="5" t="n">
        <v>2018</v>
      </c>
      <c r="B16" s="5" t="n">
        <v>137534</v>
      </c>
    </row>
    <row r="17" spans="1:3">
      <c r="A17" s="5" t="n">
        <v>2019</v>
      </c>
      <c r="B17" s="5" t="n">
        <v>135249</v>
      </c>
    </row>
    <row r="18" spans="1:3">
      <c r="A18" s="5" t="n">
        <v>2020</v>
      </c>
      <c r="B18" s="5" t="n">
        <v>134602</v>
      </c>
    </row>
    <row r="19" spans="1:3">
      <c r="A19" s="5" t="n">
        <v>2021</v>
      </c>
      <c r="B19" s="5" t="n">
        <v>124998</v>
      </c>
    </row>
    <row r="20" spans="1:3">
      <c r="A20" s="4" t="s">
        <v>560</v>
      </c>
      <c r="B20" s="5" t="n">
        <v>296225</v>
      </c>
    </row>
    <row r="21" spans="1:3">
      <c r="A21" s="4" t="s">
        <v>564</v>
      </c>
      <c r="B21" s="7" t="n">
        <v>9689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21"/>
  </cols>
  <sheetData>
    <row r="1" spans="1:5">
      <c r="A1" s="1" t="s">
        <v>568</v>
      </c>
      <c r="B1" s="2" t="s">
        <v>1</v>
      </c>
      <c r="C1" s="2" t="s">
        <v>558</v>
      </c>
    </row>
    <row r="2" spans="1:5">
      <c r="B2" s="2" t="s">
        <v>569</v>
      </c>
      <c r="C2" s="2" t="s">
        <v>408</v>
      </c>
      <c r="D2" s="2" t="s">
        <v>409</v>
      </c>
      <c r="E2" s="2" t="s">
        <v>492</v>
      </c>
    </row>
    <row r="3" spans="1:5">
      <c r="A3" s="4" t="s">
        <v>570</v>
      </c>
      <c r="B3" s="4" t="s">
        <v>262</v>
      </c>
    </row>
    <row r="4" spans="1:5">
      <c r="A4" s="4" t="s">
        <v>571</v>
      </c>
      <c r="B4" s="5" t="n">
        <v>3</v>
      </c>
    </row>
    <row r="5" spans="1:5">
      <c r="A5" s="4" t="s">
        <v>572</v>
      </c>
      <c r="B5" s="5" t="n">
        <v>26</v>
      </c>
    </row>
    <row r="6" spans="1:5">
      <c r="A6" s="4" t="s">
        <v>573</v>
      </c>
    </row>
    <row r="7" spans="1:5">
      <c r="A7" s="4" t="s">
        <v>574</v>
      </c>
      <c r="B7" s="10" t="n">
        <v>41.1</v>
      </c>
      <c r="E7" s="7" t="n">
        <v>43</v>
      </c>
    </row>
    <row r="8" spans="1:5">
      <c r="A8" s="4" t="s">
        <v>575</v>
      </c>
    </row>
    <row r="9" spans="1:5">
      <c r="A9" s="4" t="s">
        <v>576</v>
      </c>
      <c r="B9" s="11" t="n">
        <v>27.4</v>
      </c>
      <c r="E9" s="11" t="n">
        <v>28.8</v>
      </c>
    </row>
    <row r="10" spans="1:5">
      <c r="A10" s="4" t="s">
        <v>577</v>
      </c>
      <c r="B10" s="7" t="n">
        <v>32</v>
      </c>
      <c r="E10" s="10" t="n">
        <v>31.6</v>
      </c>
    </row>
    <row r="11" spans="1:5">
      <c r="A11" s="4" t="s">
        <v>578</v>
      </c>
    </row>
    <row r="12" spans="1:5">
      <c r="A12" s="4" t="s">
        <v>579</v>
      </c>
      <c r="B12" s="4" t="s">
        <v>580</v>
      </c>
    </row>
    <row r="13" spans="1:5">
      <c r="A13" s="4" t="s">
        <v>464</v>
      </c>
    </row>
    <row r="14" spans="1:5">
      <c r="A14" s="4" t="s">
        <v>415</v>
      </c>
      <c r="D14" s="4" t="s">
        <v>418</v>
      </c>
    </row>
    <row r="15" spans="1:5">
      <c r="A15" s="4" t="s">
        <v>581</v>
      </c>
    </row>
    <row r="16" spans="1:5">
      <c r="A16" s="4" t="s">
        <v>579</v>
      </c>
      <c r="B16" s="4" t="s">
        <v>352</v>
      </c>
    </row>
    <row r="17" spans="1:5">
      <c r="A17" s="4" t="s">
        <v>462</v>
      </c>
    </row>
    <row r="18" spans="1:5">
      <c r="A18" s="4" t="s">
        <v>415</v>
      </c>
      <c r="C18" s="4" t="s">
        <v>416</v>
      </c>
    </row>
    <row r="19" spans="1:5">
      <c r="A19" s="4" t="s">
        <v>582</v>
      </c>
    </row>
    <row r="20" spans="1:5">
      <c r="A20" s="4" t="s">
        <v>415</v>
      </c>
      <c r="D20" s="4" t="s">
        <v>418</v>
      </c>
    </row>
    <row r="21" spans="1:5">
      <c r="A21" s="4" t="s">
        <v>583</v>
      </c>
    </row>
    <row r="22" spans="1:5">
      <c r="A22" s="4" t="s">
        <v>415</v>
      </c>
      <c r="C22" s="4" t="s">
        <v>41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7</v>
      </c>
      <c r="B1" s="2" t="s">
        <v>1</v>
      </c>
    </row>
    <row r="2" spans="1:3">
      <c r="B2" s="2" t="s">
        <v>2</v>
      </c>
      <c r="C2" s="2" t="s">
        <v>80</v>
      </c>
    </row>
    <row r="3" spans="1:3">
      <c r="A3" s="3" t="s">
        <v>108</v>
      </c>
    </row>
    <row r="4" spans="1:3">
      <c r="A4" s="4" t="s">
        <v>99</v>
      </c>
      <c r="B4" s="7" t="n">
        <v>-83613</v>
      </c>
      <c r="C4" s="7" t="n">
        <v>-71028</v>
      </c>
    </row>
    <row r="5" spans="1:3">
      <c r="A5" s="4" t="s">
        <v>109</v>
      </c>
      <c r="B5" s="5" t="n">
        <v>21</v>
      </c>
      <c r="C5" s="5" t="n">
        <v>844</v>
      </c>
    </row>
    <row r="6" spans="1:3">
      <c r="A6" s="4" t="s">
        <v>110</v>
      </c>
      <c r="B6" s="5" t="n">
        <v>-83592</v>
      </c>
      <c r="C6" s="5" t="n">
        <v>-70184</v>
      </c>
    </row>
    <row r="7" spans="1:3">
      <c r="A7" s="4" t="s">
        <v>111</v>
      </c>
      <c r="B7" s="5" t="n">
        <v>32837</v>
      </c>
      <c r="C7" s="5" t="n">
        <v>27635</v>
      </c>
    </row>
    <row r="8" spans="1:3">
      <c r="A8" s="4" t="s">
        <v>112</v>
      </c>
      <c r="B8" s="7" t="n">
        <v>-50755</v>
      </c>
      <c r="C8" s="7" t="n">
        <v>-425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8</v>
      </c>
    </row>
    <row r="3" spans="1:3">
      <c r="A3" s="3" t="s">
        <v>585</v>
      </c>
    </row>
    <row r="4" spans="1:3">
      <c r="A4" s="5" t="n">
        <v>2017</v>
      </c>
      <c r="B4" s="7" t="n">
        <v>271872</v>
      </c>
    </row>
    <row r="5" spans="1:3">
      <c r="A5" s="5" t="n">
        <v>2018</v>
      </c>
      <c r="B5" s="5" t="n">
        <v>277604</v>
      </c>
    </row>
    <row r="6" spans="1:3">
      <c r="A6" s="5" t="n">
        <v>2019</v>
      </c>
      <c r="B6" s="5" t="n">
        <v>283939</v>
      </c>
    </row>
    <row r="7" spans="1:3">
      <c r="A7" s="5" t="n">
        <v>2020</v>
      </c>
      <c r="B7" s="5" t="n">
        <v>290681</v>
      </c>
    </row>
    <row r="8" spans="1:3">
      <c r="A8" s="5" t="n">
        <v>2021</v>
      </c>
      <c r="B8" s="5" t="n">
        <v>293648</v>
      </c>
    </row>
    <row r="9" spans="1:3">
      <c r="A9" s="4" t="s">
        <v>560</v>
      </c>
      <c r="B9" s="5" t="n">
        <v>8059503</v>
      </c>
    </row>
    <row r="10" spans="1:3">
      <c r="A10" s="4" t="s">
        <v>564</v>
      </c>
      <c r="B10" s="5" t="n">
        <v>9477247</v>
      </c>
    </row>
    <row r="11" spans="1:3">
      <c r="A11" s="4" t="s">
        <v>565</v>
      </c>
      <c r="B11" s="5" t="n">
        <v>-6586263</v>
      </c>
    </row>
    <row r="12" spans="1:3">
      <c r="A12" s="4" t="s">
        <v>586</v>
      </c>
      <c r="B12" s="5" t="n">
        <v>2890984</v>
      </c>
    </row>
    <row r="13" spans="1:3">
      <c r="A13" s="4" t="s">
        <v>566</v>
      </c>
      <c r="B13" s="5" t="n">
        <v>-1660</v>
      </c>
      <c r="C13" s="7" t="n">
        <v>-1613</v>
      </c>
    </row>
    <row r="14" spans="1:3">
      <c r="A14" s="4" t="s">
        <v>587</v>
      </c>
      <c r="B14" s="7" t="n">
        <v>2889324</v>
      </c>
      <c r="C14" s="7" t="n">
        <v>2867534</v>
      </c>
    </row>
    <row r="15" spans="1:3">
      <c r="A15" s="4" t="s">
        <v>570</v>
      </c>
      <c r="B15" s="4" t="s">
        <v>588</v>
      </c>
    </row>
    <row r="16" spans="1:3">
      <c r="A16" s="4" t="s">
        <v>581</v>
      </c>
    </row>
    <row r="17" spans="1:3">
      <c r="A17" s="3" t="s">
        <v>589</v>
      </c>
    </row>
    <row r="18" spans="1:3">
      <c r="A18" s="4" t="s">
        <v>590</v>
      </c>
      <c r="B18" s="4" t="s">
        <v>591</v>
      </c>
    </row>
    <row r="19" spans="1:3">
      <c r="A19" s="4" t="s">
        <v>578</v>
      </c>
    </row>
    <row r="20" spans="1:3">
      <c r="A20" s="3" t="s">
        <v>589</v>
      </c>
    </row>
    <row r="21" spans="1:3">
      <c r="A21" s="4" t="s">
        <v>590</v>
      </c>
      <c r="B21" s="4" t="s">
        <v>5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93</v>
      </c>
      <c r="B1" s="2" t="s">
        <v>1</v>
      </c>
    </row>
    <row r="2" spans="1:4">
      <c r="B2" s="2" t="s">
        <v>2</v>
      </c>
      <c r="C2" s="2" t="s">
        <v>594</v>
      </c>
      <c r="D2" s="2" t="s">
        <v>80</v>
      </c>
    </row>
    <row r="3" spans="1:4">
      <c r="A3" s="4" t="s">
        <v>96</v>
      </c>
      <c r="B3" s="7" t="n">
        <v>1284</v>
      </c>
      <c r="D3" s="7" t="n">
        <v>3064</v>
      </c>
    </row>
    <row r="4" spans="1:4">
      <c r="A4" s="4" t="s">
        <v>595</v>
      </c>
      <c r="B4" s="4" t="s">
        <v>596</v>
      </c>
      <c r="D4" s="4" t="s">
        <v>597</v>
      </c>
    </row>
    <row r="5" spans="1:4">
      <c r="A5" s="4" t="s">
        <v>598</v>
      </c>
      <c r="C5" s="7" t="n">
        <v>28200</v>
      </c>
    </row>
    <row r="6" spans="1:4">
      <c r="A6" s="4" t="s">
        <v>599</v>
      </c>
      <c r="B6" s="7" t="n">
        <v>0</v>
      </c>
    </row>
    <row r="7" spans="1:4">
      <c r="A7" s="4" t="s">
        <v>600</v>
      </c>
      <c r="B7" s="7" t="n">
        <v>10900</v>
      </c>
    </row>
    <row r="8" spans="1:4">
      <c r="A8" s="4" t="s">
        <v>601</v>
      </c>
    </row>
    <row r="9" spans="1:4">
      <c r="A9" s="4" t="s">
        <v>602</v>
      </c>
      <c r="B9" s="4" t="s">
        <v>603</v>
      </c>
    </row>
    <row r="10" spans="1:4">
      <c r="A10" s="4" t="s">
        <v>604</v>
      </c>
      <c r="B10" s="4" t="s">
        <v>605</v>
      </c>
    </row>
    <row r="11" spans="1:4">
      <c r="A11" s="4" t="s">
        <v>23</v>
      </c>
    </row>
    <row r="12" spans="1:4">
      <c r="A12" s="4" t="s">
        <v>606</v>
      </c>
      <c r="B12" s="5" t="n">
        <v>1648869</v>
      </c>
      <c r="D12"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7</v>
      </c>
      <c r="B1" s="2" t="s">
        <v>1</v>
      </c>
    </row>
    <row r="2" spans="1:4">
      <c r="B2" s="2" t="s">
        <v>2</v>
      </c>
      <c r="C2" s="2" t="s">
        <v>80</v>
      </c>
      <c r="D2" s="2" t="s">
        <v>28</v>
      </c>
    </row>
    <row r="3" spans="1:4">
      <c r="A3" s="3" t="s">
        <v>177</v>
      </c>
    </row>
    <row r="4" spans="1:4">
      <c r="A4" s="4" t="s">
        <v>608</v>
      </c>
      <c r="B4" s="4" t="s">
        <v>481</v>
      </c>
    </row>
    <row r="5" spans="1:4">
      <c r="A5" s="4" t="s">
        <v>609</v>
      </c>
      <c r="B5" s="4" t="s">
        <v>610</v>
      </c>
    </row>
    <row r="6" spans="1:4">
      <c r="A6" s="4" t="s">
        <v>611</v>
      </c>
      <c r="B6" s="10" t="n">
        <v>8.9</v>
      </c>
      <c r="D6" s="10" t="n">
        <v>8.9</v>
      </c>
    </row>
    <row r="7" spans="1:4">
      <c r="A7" s="4" t="s">
        <v>612</v>
      </c>
      <c r="B7" s="11" t="n">
        <v>34.5</v>
      </c>
      <c r="C7" s="10" t="n">
        <v>34.9</v>
      </c>
    </row>
    <row r="8" spans="1:4">
      <c r="A8" s="4" t="s">
        <v>613</v>
      </c>
      <c r="B8" s="11" t="n">
        <v>397.7</v>
      </c>
      <c r="D8" s="11" t="n">
        <v>392.1</v>
      </c>
    </row>
    <row r="9" spans="1:4">
      <c r="A9" s="4" t="s">
        <v>614</v>
      </c>
      <c r="B9" s="11" t="n">
        <v>17.2</v>
      </c>
      <c r="C9" s="10" t="n">
        <v>18.1</v>
      </c>
    </row>
    <row r="10" spans="1:4">
      <c r="A10" s="4" t="s">
        <v>615</v>
      </c>
      <c r="B10" s="11" t="n">
        <v>227.3</v>
      </c>
      <c r="D10" s="5" t="n">
        <v>226</v>
      </c>
    </row>
    <row r="11" spans="1:4">
      <c r="A11" s="4" t="s">
        <v>616</v>
      </c>
      <c r="B11" s="10" t="n">
        <v>19.9</v>
      </c>
      <c r="D11" s="10" t="n">
        <v>1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25"/>
    <col customWidth="1" max="5" min="5" width="21"/>
  </cols>
  <sheetData>
    <row r="1" spans="1:5">
      <c r="A1" s="1" t="s">
        <v>617</v>
      </c>
      <c r="B1" s="2" t="s">
        <v>618</v>
      </c>
      <c r="C1" s="2" t="s">
        <v>619</v>
      </c>
      <c r="D1" s="2" t="s">
        <v>270</v>
      </c>
      <c r="E1" s="2" t="s">
        <v>492</v>
      </c>
    </row>
    <row r="2" spans="1:5">
      <c r="A2" s="4" t="s">
        <v>620</v>
      </c>
    </row>
    <row r="3" spans="1:5">
      <c r="A3" s="3" t="s">
        <v>621</v>
      </c>
    </row>
    <row r="4" spans="1:5">
      <c r="A4" s="4" t="s">
        <v>622</v>
      </c>
      <c r="B4" s="5" t="n">
        <v>2</v>
      </c>
    </row>
    <row r="5" spans="1:5">
      <c r="A5" s="4" t="s">
        <v>623</v>
      </c>
    </row>
    <row r="6" spans="1:5">
      <c r="A6" s="3" t="s">
        <v>621</v>
      </c>
    </row>
    <row r="7" spans="1:5">
      <c r="A7" s="4" t="s">
        <v>624</v>
      </c>
      <c r="C7" s="5" t="n">
        <v>4</v>
      </c>
    </row>
    <row r="8" spans="1:5">
      <c r="A8" s="4" t="s">
        <v>625</v>
      </c>
      <c r="D8" s="10" t="n">
        <v>52.7</v>
      </c>
      <c r="E8" s="10" t="n">
        <v>52.7</v>
      </c>
    </row>
    <row r="9" spans="1:5">
      <c r="A9" s="4" t="s">
        <v>626</v>
      </c>
      <c r="D9" s="4" t="s">
        <v>627</v>
      </c>
    </row>
    <row r="10" spans="1:5">
      <c r="A10" s="4" t="s">
        <v>628</v>
      </c>
    </row>
    <row r="11" spans="1:5">
      <c r="A11" s="3" t="s">
        <v>621</v>
      </c>
    </row>
    <row r="12" spans="1:5">
      <c r="A12" s="4" t="s">
        <v>629</v>
      </c>
      <c r="D12"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0</v>
      </c>
      <c r="B1" s="2" t="s">
        <v>2</v>
      </c>
      <c r="C1" s="2" t="s">
        <v>28</v>
      </c>
    </row>
    <row r="2" spans="1:3">
      <c r="A2" s="3" t="s">
        <v>631</v>
      </c>
    </row>
    <row r="3" spans="1:3">
      <c r="A3" s="4" t="s">
        <v>410</v>
      </c>
      <c r="B3" s="7" t="n">
        <v>368850</v>
      </c>
    </row>
    <row r="4" spans="1:3">
      <c r="A4" s="4" t="s">
        <v>632</v>
      </c>
      <c r="B4" s="5" t="n">
        <v>1146888</v>
      </c>
      <c r="C4" s="7" t="n">
        <v>1171144</v>
      </c>
    </row>
    <row r="5" spans="1:3">
      <c r="A5" s="4" t="s">
        <v>398</v>
      </c>
    </row>
    <row r="6" spans="1:3">
      <c r="A6" s="3" t="s">
        <v>631</v>
      </c>
    </row>
    <row r="7" spans="1:3">
      <c r="A7" s="4" t="s">
        <v>632</v>
      </c>
      <c r="B7" s="5" t="n">
        <v>116300</v>
      </c>
      <c r="C7" s="5" t="n">
        <v>116174</v>
      </c>
    </row>
    <row r="8" spans="1:3">
      <c r="A8" s="4" t="s">
        <v>633</v>
      </c>
    </row>
    <row r="9" spans="1:3">
      <c r="A9" s="3" t="s">
        <v>631</v>
      </c>
    </row>
    <row r="10" spans="1:3">
      <c r="A10" s="4" t="s">
        <v>632</v>
      </c>
      <c r="B10" s="5" t="n">
        <v>313792</v>
      </c>
      <c r="C10" s="5" t="n">
        <v>313549</v>
      </c>
    </row>
    <row r="11" spans="1:3">
      <c r="A11" s="4" t="s">
        <v>400</v>
      </c>
    </row>
    <row r="12" spans="1:3">
      <c r="A12" s="3" t="s">
        <v>631</v>
      </c>
    </row>
    <row r="13" spans="1:3">
      <c r="A13" s="4" t="s">
        <v>632</v>
      </c>
      <c r="B13" s="5" t="n">
        <v>240534</v>
      </c>
      <c r="C13" s="5" t="n">
        <v>241570</v>
      </c>
    </row>
    <row r="14" spans="1:3">
      <c r="A14" s="4" t="s">
        <v>401</v>
      </c>
    </row>
    <row r="15" spans="1:3">
      <c r="A15" s="3" t="s">
        <v>631</v>
      </c>
    </row>
    <row r="16" spans="1:3">
      <c r="A16" s="4" t="s">
        <v>632</v>
      </c>
      <c r="B16" s="5" t="n">
        <v>73879</v>
      </c>
      <c r="C16" s="5" t="n">
        <v>73829</v>
      </c>
    </row>
    <row r="17" spans="1:3">
      <c r="A17" s="4" t="s">
        <v>402</v>
      </c>
    </row>
    <row r="18" spans="1:3">
      <c r="A18" s="3" t="s">
        <v>631</v>
      </c>
    </row>
    <row r="19" spans="1:3">
      <c r="A19" s="4" t="s">
        <v>632</v>
      </c>
      <c r="B19" s="5" t="n">
        <v>13059</v>
      </c>
      <c r="C19" s="5" t="n">
        <v>13235</v>
      </c>
    </row>
    <row r="20" spans="1:3">
      <c r="A20" s="4" t="s">
        <v>403</v>
      </c>
    </row>
    <row r="21" spans="1:3">
      <c r="A21" s="3" t="s">
        <v>631</v>
      </c>
    </row>
    <row r="22" spans="1:3">
      <c r="A22" s="4" t="s">
        <v>632</v>
      </c>
      <c r="B22" s="5" t="n">
        <v>28947</v>
      </c>
      <c r="C22" s="5" t="n">
        <v>29157</v>
      </c>
    </row>
    <row r="23" spans="1:3">
      <c r="A23" s="4" t="s">
        <v>404</v>
      </c>
    </row>
    <row r="24" spans="1:3">
      <c r="A24" s="3" t="s">
        <v>631</v>
      </c>
    </row>
    <row r="25" spans="1:3">
      <c r="A25" s="4" t="s">
        <v>410</v>
      </c>
      <c r="B25" s="5" t="n">
        <v>368900</v>
      </c>
    </row>
    <row r="26" spans="1:3">
      <c r="A26" s="4" t="s">
        <v>632</v>
      </c>
      <c r="B26" s="5" t="n">
        <v>360377</v>
      </c>
      <c r="C26" s="5" t="n">
        <v>383630</v>
      </c>
    </row>
    <row r="27" spans="1:3">
      <c r="A27" s="4" t="s">
        <v>405</v>
      </c>
      <c r="B27" s="5" t="n">
        <v>8473</v>
      </c>
      <c r="C27" s="5" t="n">
        <v>9220</v>
      </c>
    </row>
    <row r="28" spans="1:3">
      <c r="A28" s="12" t="n">
        <v>2</v>
      </c>
    </row>
    <row r="29" spans="1:3">
      <c r="A29" s="3" t="s">
        <v>631</v>
      </c>
    </row>
    <row r="30" spans="1:3">
      <c r="A30" s="4" t="s">
        <v>634</v>
      </c>
      <c r="B30" s="5" t="n">
        <v>1133298</v>
      </c>
      <c r="C30" s="5" t="n">
        <v>1156557</v>
      </c>
    </row>
    <row r="31" spans="1:3">
      <c r="A31" s="4" t="s">
        <v>635</v>
      </c>
    </row>
    <row r="32" spans="1:3">
      <c r="A32" s="3" t="s">
        <v>631</v>
      </c>
    </row>
    <row r="33" spans="1:3">
      <c r="A33" s="4" t="s">
        <v>634</v>
      </c>
      <c r="B33" s="5" t="n">
        <v>116300</v>
      </c>
      <c r="C33" s="5" t="n">
        <v>116174</v>
      </c>
    </row>
    <row r="34" spans="1:3">
      <c r="A34" s="4" t="s">
        <v>636</v>
      </c>
    </row>
    <row r="35" spans="1:3">
      <c r="A35" s="3" t="s">
        <v>631</v>
      </c>
    </row>
    <row r="36" spans="1:3">
      <c r="A36" s="4" t="s">
        <v>634</v>
      </c>
      <c r="B36" s="5" t="n">
        <v>313792</v>
      </c>
      <c r="C36" s="5" t="n">
        <v>313549</v>
      </c>
    </row>
    <row r="37" spans="1:3">
      <c r="A37" s="4" t="s">
        <v>637</v>
      </c>
    </row>
    <row r="38" spans="1:3">
      <c r="A38" s="3" t="s">
        <v>631</v>
      </c>
    </row>
    <row r="39" spans="1:3">
      <c r="A39" s="4" t="s">
        <v>634</v>
      </c>
      <c r="B39" s="5" t="n">
        <v>226944</v>
      </c>
      <c r="C39" s="5" t="n">
        <v>226983</v>
      </c>
    </row>
    <row r="40" spans="1:3">
      <c r="A40" s="4" t="s">
        <v>638</v>
      </c>
    </row>
    <row r="41" spans="1:3">
      <c r="A41" s="3" t="s">
        <v>631</v>
      </c>
    </row>
    <row r="42" spans="1:3">
      <c r="A42" s="4" t="s">
        <v>634</v>
      </c>
      <c r="B42" s="5" t="n">
        <v>73879</v>
      </c>
      <c r="C42" s="5" t="n">
        <v>73829</v>
      </c>
    </row>
    <row r="43" spans="1:3">
      <c r="A43" s="4" t="s">
        <v>639</v>
      </c>
    </row>
    <row r="44" spans="1:3">
      <c r="A44" s="3" t="s">
        <v>631</v>
      </c>
    </row>
    <row r="45" spans="1:3">
      <c r="A45" s="4" t="s">
        <v>634</v>
      </c>
      <c r="B45" s="5" t="n">
        <v>13059</v>
      </c>
      <c r="C45" s="5" t="n">
        <v>13235</v>
      </c>
    </row>
    <row r="46" spans="1:3">
      <c r="A46" s="4" t="s">
        <v>640</v>
      </c>
    </row>
    <row r="47" spans="1:3">
      <c r="A47" s="3" t="s">
        <v>631</v>
      </c>
    </row>
    <row r="48" spans="1:3">
      <c r="A48" s="4" t="s">
        <v>634</v>
      </c>
      <c r="B48" s="5" t="n">
        <v>28947</v>
      </c>
      <c r="C48" s="5" t="n">
        <v>29157</v>
      </c>
    </row>
    <row r="49" spans="1:3">
      <c r="A49" s="4" t="s">
        <v>641</v>
      </c>
    </row>
    <row r="50" spans="1:3">
      <c r="A50" s="3" t="s">
        <v>631</v>
      </c>
    </row>
    <row r="51" spans="1:3">
      <c r="A51" s="4" t="s">
        <v>634</v>
      </c>
      <c r="B51" s="5" t="n">
        <v>360377</v>
      </c>
      <c r="C51" s="5" t="n">
        <v>383630</v>
      </c>
    </row>
    <row r="52" spans="1:3">
      <c r="A52" s="4" t="s">
        <v>642</v>
      </c>
    </row>
    <row r="53" spans="1:3">
      <c r="A53" s="3" t="s">
        <v>643</v>
      </c>
    </row>
    <row r="54" spans="1:3">
      <c r="A54" s="4" t="s">
        <v>644</v>
      </c>
      <c r="B54" s="5" t="n">
        <v>51793</v>
      </c>
      <c r="C54" s="5" t="n">
        <v>51408</v>
      </c>
    </row>
    <row r="55" spans="1:3">
      <c r="A55" s="4" t="s">
        <v>645</v>
      </c>
      <c r="B55" s="5" t="n">
        <v>13675</v>
      </c>
      <c r="C55" s="5" t="n">
        <v>12052</v>
      </c>
    </row>
    <row r="56" spans="1:3">
      <c r="A56" s="4" t="s">
        <v>646</v>
      </c>
      <c r="B56" s="5" t="n">
        <v>144145</v>
      </c>
      <c r="C56" s="5" t="n">
        <v>143974</v>
      </c>
    </row>
    <row r="57" spans="1:3">
      <c r="A57" s="4" t="s">
        <v>647</v>
      </c>
      <c r="B57" s="5" t="n">
        <v>209613</v>
      </c>
      <c r="C57" s="5" t="n">
        <v>207434</v>
      </c>
    </row>
    <row r="58" spans="1:3">
      <c r="A58" s="4" t="s">
        <v>648</v>
      </c>
    </row>
    <row r="59" spans="1:3">
      <c r="A59" s="3" t="s">
        <v>643</v>
      </c>
    </row>
    <row r="60" spans="1:3">
      <c r="A60" s="4" t="s">
        <v>644</v>
      </c>
      <c r="B60" s="5" t="n">
        <v>51793</v>
      </c>
      <c r="C60" s="5" t="n">
        <v>51408</v>
      </c>
    </row>
    <row r="61" spans="1:3">
      <c r="A61" s="4" t="s">
        <v>645</v>
      </c>
      <c r="B61" s="5" t="n">
        <v>13675</v>
      </c>
      <c r="C61" s="5" t="n">
        <v>12052</v>
      </c>
    </row>
    <row r="62" spans="1:3">
      <c r="A62" s="4" t="s">
        <v>646</v>
      </c>
      <c r="B62" s="5" t="n">
        <v>144145</v>
      </c>
      <c r="C62" s="5" t="n">
        <v>143974</v>
      </c>
    </row>
    <row r="63" spans="1:3">
      <c r="A63" s="4" t="s">
        <v>647</v>
      </c>
      <c r="B63" s="5" t="n">
        <v>209613</v>
      </c>
      <c r="C63" s="5" t="n">
        <v>207434</v>
      </c>
    </row>
    <row r="64" spans="1:3">
      <c r="A64" s="4" t="s">
        <v>649</v>
      </c>
    </row>
    <row r="65" spans="1:3">
      <c r="A65" s="3" t="s">
        <v>643</v>
      </c>
    </row>
    <row r="66" spans="1:3">
      <c r="A66" s="4" t="s">
        <v>650</v>
      </c>
      <c r="B66" s="5" t="n">
        <v>3709242</v>
      </c>
      <c r="C66" s="5" t="n">
        <v>3765393</v>
      </c>
    </row>
    <row r="67" spans="1:3">
      <c r="A67" s="4" t="s">
        <v>41</v>
      </c>
      <c r="B67" s="5" t="n">
        <v>439912</v>
      </c>
      <c r="C67" s="5" t="n">
        <v>440712</v>
      </c>
    </row>
    <row r="68" spans="1:3">
      <c r="A68" s="4" t="s">
        <v>651</v>
      </c>
      <c r="B68" s="7" t="n">
        <v>168793</v>
      </c>
      <c r="C68" s="7" t="n">
        <v>175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29"/>
  </cols>
  <sheetData>
    <row r="1" spans="1:3">
      <c r="A1" s="1" t="s">
        <v>652</v>
      </c>
      <c r="B1" s="2" t="s">
        <v>269</v>
      </c>
      <c r="C1" s="2" t="s">
        <v>509</v>
      </c>
    </row>
    <row r="2" spans="1:3">
      <c r="A2" s="4" t="s">
        <v>653</v>
      </c>
      <c r="B2" s="5" t="n">
        <v>64</v>
      </c>
    </row>
    <row r="3" spans="1:3">
      <c r="A3" s="4" t="s">
        <v>654</v>
      </c>
    </row>
    <row r="4" spans="1:3">
      <c r="A4" s="4" t="s">
        <v>527</v>
      </c>
      <c r="C4" s="5" t="n">
        <v>16</v>
      </c>
    </row>
    <row r="5" spans="1:3">
      <c r="A5" s="3" t="s">
        <v>655</v>
      </c>
    </row>
    <row r="6" spans="1:3">
      <c r="A6" s="4" t="s">
        <v>33</v>
      </c>
      <c r="C6" s="7" t="n">
        <v>4064</v>
      </c>
    </row>
    <row r="7" spans="1:3">
      <c r="A7" s="4" t="s">
        <v>656</v>
      </c>
      <c r="C7" s="5" t="n">
        <v>76772</v>
      </c>
    </row>
    <row r="8" spans="1:3">
      <c r="A8" s="4" t="s">
        <v>390</v>
      </c>
      <c r="C8" s="5" t="n">
        <v>10792</v>
      </c>
    </row>
    <row r="9" spans="1:3">
      <c r="A9" s="4" t="s">
        <v>41</v>
      </c>
      <c r="C9" s="5" t="n">
        <v>5933</v>
      </c>
    </row>
    <row r="10" spans="1:3">
      <c r="A10" s="4" t="s">
        <v>657</v>
      </c>
      <c r="C10" s="5" t="n">
        <v>86769</v>
      </c>
    </row>
    <row r="11" spans="1:3">
      <c r="A11" s="4" t="s">
        <v>45</v>
      </c>
      <c r="C11" s="5" t="n">
        <v>997</v>
      </c>
    </row>
    <row r="12" spans="1:3">
      <c r="A12" s="4" t="s">
        <v>55</v>
      </c>
      <c r="C12" s="5" t="n">
        <v>68805</v>
      </c>
    </row>
    <row r="13" spans="1:3">
      <c r="A13" s="4" t="s">
        <v>658</v>
      </c>
      <c r="C13" s="7" t="n">
        <v>69802</v>
      </c>
    </row>
    <row r="14" spans="1:3">
      <c r="A14" s="4" t="s">
        <v>659</v>
      </c>
    </row>
    <row r="15" spans="1:3">
      <c r="A15" s="4" t="s">
        <v>660</v>
      </c>
      <c r="C15" s="5" t="n">
        <v>18</v>
      </c>
    </row>
    <row r="16" spans="1:3">
      <c r="A16" s="4" t="s">
        <v>661</v>
      </c>
      <c r="C16" s="5" t="n">
        <v>16</v>
      </c>
    </row>
    <row r="17" spans="1:3">
      <c r="A17" s="4" t="s">
        <v>662</v>
      </c>
      <c r="C17"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18"/>
    <col customWidth="1" max="4" min="4" width="18"/>
    <col customWidth="1" max="5" min="5" width="21"/>
    <col customWidth="1" max="6" min="6" width="21"/>
  </cols>
  <sheetData>
    <row r="1" spans="1:6">
      <c r="A1" s="1" t="s">
        <v>663</v>
      </c>
      <c r="B1" s="2" t="s">
        <v>664</v>
      </c>
      <c r="C1" s="2" t="s">
        <v>665</v>
      </c>
      <c r="D1" s="2" t="s">
        <v>269</v>
      </c>
      <c r="E1" s="2" t="s">
        <v>461</v>
      </c>
      <c r="F1" s="2" t="s">
        <v>271</v>
      </c>
    </row>
    <row r="2" spans="1:6">
      <c r="A2" s="3" t="s">
        <v>666</v>
      </c>
    </row>
    <row r="3" spans="1:6">
      <c r="A3" s="4" t="s">
        <v>274</v>
      </c>
      <c r="D3" s="5" t="n">
        <v>64</v>
      </c>
    </row>
    <row r="4" spans="1:6">
      <c r="A4" s="4" t="s">
        <v>276</v>
      </c>
      <c r="E4" s="7" t="n">
        <v>1389132</v>
      </c>
      <c r="F4" s="7" t="n">
        <v>1472218</v>
      </c>
    </row>
    <row r="5" spans="1:6">
      <c r="A5" s="4" t="s">
        <v>277</v>
      </c>
      <c r="E5" s="5" t="n">
        <v>-82308</v>
      </c>
      <c r="F5" s="7" t="n">
        <v>-67926</v>
      </c>
    </row>
    <row r="6" spans="1:6">
      <c r="A6" s="4" t="s">
        <v>667</v>
      </c>
    </row>
    <row r="7" spans="1:6">
      <c r="A7" s="3" t="s">
        <v>666</v>
      </c>
    </row>
    <row r="8" spans="1:6">
      <c r="A8" s="4" t="s">
        <v>274</v>
      </c>
      <c r="C8" s="5" t="n">
        <v>2</v>
      </c>
    </row>
    <row r="9" spans="1:6">
      <c r="A9" s="4" t="s">
        <v>668</v>
      </c>
    </row>
    <row r="10" spans="1:6">
      <c r="A10" s="3" t="s">
        <v>666</v>
      </c>
    </row>
    <row r="11" spans="1:6">
      <c r="A11" s="4" t="s">
        <v>669</v>
      </c>
      <c r="B11" s="5" t="n">
        <v>18</v>
      </c>
    </row>
    <row r="12" spans="1:6">
      <c r="A12" s="4" t="s">
        <v>661</v>
      </c>
      <c r="B12" s="5" t="n">
        <v>16</v>
      </c>
    </row>
    <row r="13" spans="1:6">
      <c r="A13" s="4" t="s">
        <v>662</v>
      </c>
      <c r="B13" s="5" t="n">
        <v>2</v>
      </c>
    </row>
    <row r="14" spans="1:6">
      <c r="A14" s="4" t="s">
        <v>276</v>
      </c>
      <c r="B14" s="7" t="n">
        <v>110100</v>
      </c>
    </row>
    <row r="15" spans="1:6">
      <c r="A15" s="4" t="s">
        <v>277</v>
      </c>
      <c r="B15" s="5" t="n">
        <v>-10700</v>
      </c>
    </row>
    <row r="16" spans="1:6">
      <c r="A16" s="4" t="s">
        <v>43</v>
      </c>
      <c r="B16" s="5" t="n">
        <v>91600</v>
      </c>
    </row>
    <row r="17" spans="1:6">
      <c r="A17" s="4" t="s">
        <v>670</v>
      </c>
      <c r="B17" s="7" t="n">
        <v>80000</v>
      </c>
    </row>
    <row r="18" spans="1:6">
      <c r="A18" s="4" t="s">
        <v>671</v>
      </c>
    </row>
    <row r="19" spans="1:6">
      <c r="A19" s="3" t="s">
        <v>666</v>
      </c>
    </row>
    <row r="20" spans="1:6">
      <c r="A20" s="4" t="s">
        <v>669</v>
      </c>
      <c r="B20" s="5" t="n">
        <v>1</v>
      </c>
    </row>
    <row r="21" spans="1:6">
      <c r="A21" s="4" t="s">
        <v>276</v>
      </c>
      <c r="B21" s="7" t="n">
        <v>7400</v>
      </c>
    </row>
    <row r="22" spans="1:6">
      <c r="A22" s="4" t="s">
        <v>277</v>
      </c>
      <c r="B22" s="7" t="n">
        <v>500</v>
      </c>
    </row>
    <row r="23" spans="1:6">
      <c r="A23" s="4" t="s">
        <v>672</v>
      </c>
    </row>
    <row r="24" spans="1:6">
      <c r="A24" s="3" t="s">
        <v>666</v>
      </c>
    </row>
    <row r="25" spans="1:6">
      <c r="A25" s="4" t="s">
        <v>673</v>
      </c>
      <c r="E25" s="5" t="n">
        <v>-7200</v>
      </c>
    </row>
    <row r="26" spans="1:6">
      <c r="A26" s="4" t="s">
        <v>674</v>
      </c>
    </row>
    <row r="27" spans="1:6">
      <c r="A27" s="3" t="s">
        <v>666</v>
      </c>
    </row>
    <row r="28" spans="1:6">
      <c r="A28" s="4" t="s">
        <v>284</v>
      </c>
      <c r="E28" s="7"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0</v>
      </c>
    </row>
    <row r="3" spans="1:3">
      <c r="A3" s="3" t="s">
        <v>114</v>
      </c>
    </row>
    <row r="4" spans="1:3">
      <c r="A4" s="4" t="s">
        <v>99</v>
      </c>
      <c r="B4" s="7" t="n">
        <v>-83613</v>
      </c>
      <c r="C4" s="7" t="n">
        <v>-71028</v>
      </c>
    </row>
    <row r="5" spans="1:3">
      <c r="A5" s="3" t="s">
        <v>115</v>
      </c>
    </row>
    <row r="6" spans="1:3">
      <c r="A6" s="4" t="s">
        <v>116</v>
      </c>
      <c r="B6" s="5" t="n">
        <v>16387</v>
      </c>
      <c r="C6" s="5" t="n">
        <v>24989</v>
      </c>
    </row>
    <row r="7" spans="1:3">
      <c r="A7" s="4" t="s">
        <v>117</v>
      </c>
      <c r="B7" s="5" t="n">
        <v>9034</v>
      </c>
      <c r="C7" s="5" t="n">
        <v>12</v>
      </c>
    </row>
    <row r="8" spans="1:3">
      <c r="A8" s="4" t="s">
        <v>118</v>
      </c>
      <c r="B8" s="5" t="n">
        <v>2286</v>
      </c>
      <c r="C8" s="5" t="n">
        <v>1590</v>
      </c>
    </row>
    <row r="9" spans="1:3">
      <c r="A9" s="4" t="s">
        <v>119</v>
      </c>
      <c r="B9" s="5" t="n">
        <v>64369</v>
      </c>
      <c r="C9" s="5" t="n">
        <v>61765</v>
      </c>
    </row>
    <row r="10" spans="1:3">
      <c r="A10" s="4" t="s">
        <v>86</v>
      </c>
      <c r="B10" s="5" t="n">
        <v>23528</v>
      </c>
      <c r="C10" s="5" t="n">
        <v>26493</v>
      </c>
    </row>
    <row r="11" spans="1:3">
      <c r="A11" s="4" t="s">
        <v>94</v>
      </c>
      <c r="B11" s="5" t="n">
        <v>-134</v>
      </c>
      <c r="C11" s="5" t="n">
        <v>-763</v>
      </c>
    </row>
    <row r="12" spans="1:3">
      <c r="A12" s="4" t="s">
        <v>120</v>
      </c>
      <c r="B12" s="5" t="n">
        <v>933</v>
      </c>
      <c r="C12" s="5" t="n">
        <v>4415</v>
      </c>
    </row>
    <row r="13" spans="1:3">
      <c r="A13" s="3" t="s">
        <v>121</v>
      </c>
    </row>
    <row r="14" spans="1:3">
      <c r="A14" s="4" t="s">
        <v>122</v>
      </c>
      <c r="B14" s="5" t="n">
        <v>-4723</v>
      </c>
      <c r="C14" s="5" t="n">
        <v>-60866</v>
      </c>
    </row>
    <row r="15" spans="1:3">
      <c r="A15" s="4" t="s">
        <v>123</v>
      </c>
      <c r="B15" s="5" t="n">
        <v>16563</v>
      </c>
      <c r="C15" s="5" t="n">
        <v>37839</v>
      </c>
    </row>
    <row r="16" spans="1:3">
      <c r="A16" s="4" t="s">
        <v>124</v>
      </c>
      <c r="B16" s="5" t="n">
        <v>44630</v>
      </c>
      <c r="C16" s="5" t="n">
        <v>24446</v>
      </c>
    </row>
    <row r="17" spans="1:3">
      <c r="A17" s="3" t="s">
        <v>125</v>
      </c>
    </row>
    <row r="18" spans="1:3">
      <c r="A18" s="4" t="s">
        <v>126</v>
      </c>
      <c r="B18" s="5" t="n">
        <v>-19245</v>
      </c>
      <c r="C18" s="5" t="n">
        <v>-26243</v>
      </c>
    </row>
    <row r="19" spans="1:3">
      <c r="A19" s="4" t="s">
        <v>127</v>
      </c>
      <c r="B19" s="5" t="n">
        <v>-8039</v>
      </c>
      <c r="C19" s="5" t="n">
        <v>-13922</v>
      </c>
    </row>
    <row r="20" spans="1:3">
      <c r="A20" s="4" t="s">
        <v>128</v>
      </c>
      <c r="B20" s="5" t="n">
        <v>7921</v>
      </c>
      <c r="C20" s="5" t="n">
        <v>13465</v>
      </c>
    </row>
    <row r="21" spans="1:3">
      <c r="A21" s="4" t="s">
        <v>129</v>
      </c>
      <c r="B21" s="5" t="n">
        <v>-1643</v>
      </c>
      <c r="C21" s="5" t="n">
        <v>8578</v>
      </c>
    </row>
    <row r="22" spans="1:3">
      <c r="A22" s="4" t="s">
        <v>130</v>
      </c>
      <c r="B22" s="5" t="n">
        <v>242</v>
      </c>
      <c r="C22" s="5" t="n">
        <v>1010</v>
      </c>
    </row>
    <row r="23" spans="1:3">
      <c r="A23" s="4" t="s">
        <v>131</v>
      </c>
      <c r="C23" s="5" t="n">
        <v>76373</v>
      </c>
    </row>
    <row r="24" spans="1:3">
      <c r="A24" s="4" t="s">
        <v>132</v>
      </c>
      <c r="B24" s="5" t="n">
        <v>-537</v>
      </c>
      <c r="C24" s="5" t="n">
        <v>-1144</v>
      </c>
    </row>
    <row r="25" spans="1:3">
      <c r="A25" s="4" t="s">
        <v>133</v>
      </c>
      <c r="B25" s="5" t="n">
        <v>-21301</v>
      </c>
      <c r="C25" s="5" t="n">
        <v>58117</v>
      </c>
    </row>
    <row r="26" spans="1:3">
      <c r="A26" s="3" t="s">
        <v>134</v>
      </c>
    </row>
    <row r="27" spans="1:3">
      <c r="A27" s="4" t="s">
        <v>135</v>
      </c>
      <c r="B27" s="5" t="n">
        <v>176000</v>
      </c>
      <c r="C27" s="5" t="n">
        <v>224000</v>
      </c>
    </row>
    <row r="28" spans="1:3">
      <c r="A28" s="4" t="s">
        <v>136</v>
      </c>
      <c r="B28" s="5" t="n">
        <v>-200000</v>
      </c>
      <c r="C28" s="5" t="n">
        <v>-254000</v>
      </c>
    </row>
    <row r="29" spans="1:3">
      <c r="A29" s="4" t="s">
        <v>137</v>
      </c>
      <c r="C29" s="5" t="n">
        <v>67872</v>
      </c>
    </row>
    <row r="30" spans="1:3">
      <c r="A30" s="4" t="s">
        <v>138</v>
      </c>
      <c r="B30" s="5" t="n">
        <v>5180</v>
      </c>
      <c r="C30" s="5" t="n">
        <v>499</v>
      </c>
    </row>
    <row r="31" spans="1:3">
      <c r="A31" s="4" t="s">
        <v>139</v>
      </c>
      <c r="B31" s="5" t="n">
        <v>-4094</v>
      </c>
      <c r="C31" s="5" t="n">
        <v>-127717</v>
      </c>
    </row>
    <row r="32" spans="1:3">
      <c r="A32" s="4" t="s">
        <v>140</v>
      </c>
      <c r="C32" s="5" t="n">
        <v>-2316</v>
      </c>
    </row>
    <row r="33" spans="1:3">
      <c r="A33" s="4" t="s">
        <v>141</v>
      </c>
      <c r="B33" s="5" t="n">
        <v>-30</v>
      </c>
      <c r="C33" s="5" t="n">
        <v>-240</v>
      </c>
    </row>
    <row r="34" spans="1:3">
      <c r="A34" s="4" t="s">
        <v>142</v>
      </c>
      <c r="B34" s="5" t="n">
        <v>-22944</v>
      </c>
      <c r="C34" s="5" t="n">
        <v>-91902</v>
      </c>
    </row>
    <row r="35" spans="1:3">
      <c r="A35" s="4" t="s">
        <v>143</v>
      </c>
      <c r="B35" s="5" t="n">
        <v>385</v>
      </c>
      <c r="C35" s="5" t="n">
        <v>-9339</v>
      </c>
    </row>
    <row r="36" spans="1:3">
      <c r="A36" s="4" t="s">
        <v>144</v>
      </c>
      <c r="B36" s="5" t="n">
        <v>51408</v>
      </c>
      <c r="C36" s="5" t="n">
        <v>61543</v>
      </c>
    </row>
    <row r="37" spans="1:3">
      <c r="A37" s="4" t="s">
        <v>145</v>
      </c>
      <c r="B37" s="5" t="n">
        <v>51793</v>
      </c>
      <c r="C37" s="5" t="n">
        <v>52204</v>
      </c>
    </row>
    <row r="38" spans="1:3">
      <c r="A38" s="3" t="s">
        <v>146</v>
      </c>
    </row>
    <row r="39" spans="1:3">
      <c r="A39" s="4" t="s">
        <v>147</v>
      </c>
      <c r="B39" s="5" t="n">
        <v>107373</v>
      </c>
      <c r="C39" s="5" t="n">
        <v>111456</v>
      </c>
    </row>
    <row r="40" spans="1:3">
      <c r="A40" s="4" t="s">
        <v>148</v>
      </c>
      <c r="B40" s="5" t="n">
        <v>-1803</v>
      </c>
      <c r="C40" s="5" t="n">
        <v>-14180</v>
      </c>
    </row>
    <row r="41" spans="1:3">
      <c r="A41" s="3" t="s">
        <v>149</v>
      </c>
    </row>
    <row r="42" spans="1:3">
      <c r="A42" s="4" t="s">
        <v>150</v>
      </c>
      <c r="B42" s="5" t="n">
        <v>-14909</v>
      </c>
    </row>
    <row r="43" spans="1:3">
      <c r="A43" s="4" t="s">
        <v>151</v>
      </c>
      <c r="B43" s="7" t="n">
        <v>8733</v>
      </c>
      <c r="C43" s="7" t="n">
        <v>38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2:19:17Z</dcterms:created>
  <dcterms:modified xmlns:dcterms="http://purl.org/dc/terms/" xmlns:xsi="http://www.w3.org/2001/XMLSchema-instance" xsi:type="dcterms:W3CDTF">2017-05-09T12:19:17Z</dcterms:modified>
</cp:coreProperties>
</file>